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Inc"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Significant Accounting Judgment" sheetId="9" state="visible" r:id="rId9"/>
    <sheet xmlns:r="http://schemas.openxmlformats.org/officeDocument/2006/relationships" name="Disclosure of New Standards in " sheetId="10" state="visible" r:id="rId10"/>
    <sheet xmlns:r="http://schemas.openxmlformats.org/officeDocument/2006/relationships" name="Cash and Cash Equivalents" sheetId="11" state="visible" r:id="rId11"/>
    <sheet xmlns:r="http://schemas.openxmlformats.org/officeDocument/2006/relationships" name="Short-Term Deposits" sheetId="12" state="visible" r:id="rId12"/>
    <sheet xmlns:r="http://schemas.openxmlformats.org/officeDocument/2006/relationships" name="Other Receivables" sheetId="13" state="visible" r:id="rId13"/>
    <sheet xmlns:r="http://schemas.openxmlformats.org/officeDocument/2006/relationships" name="Property, Plant and Equipment, " sheetId="14" state="visible" r:id="rId14"/>
    <sheet xmlns:r="http://schemas.openxmlformats.org/officeDocument/2006/relationships" name="Other Long Term Assets" sheetId="15" state="visible" r:id="rId15"/>
    <sheet xmlns:r="http://schemas.openxmlformats.org/officeDocument/2006/relationships" name="Other Payables" sheetId="16" state="visible" r:id="rId16"/>
    <sheet xmlns:r="http://schemas.openxmlformats.org/officeDocument/2006/relationships" name="Financial Instruments" sheetId="17" state="visible" r:id="rId17"/>
    <sheet xmlns:r="http://schemas.openxmlformats.org/officeDocument/2006/relationships" name="Employee Benefit Liabilities" sheetId="18" state="visible" r:id="rId18"/>
    <sheet xmlns:r="http://schemas.openxmlformats.org/officeDocument/2006/relationships" name="Contingent Liabilities and Comm" sheetId="19" state="visible" r:id="rId19"/>
    <sheet xmlns:r="http://schemas.openxmlformats.org/officeDocument/2006/relationships" name="Equity" sheetId="20" state="visible" r:id="rId20"/>
    <sheet xmlns:r="http://schemas.openxmlformats.org/officeDocument/2006/relationships" name="Share-Based Compensation" sheetId="21" state="visible" r:id="rId21"/>
    <sheet xmlns:r="http://schemas.openxmlformats.org/officeDocument/2006/relationships" name="Supplementary Information to th" sheetId="22" state="visible" r:id="rId22"/>
    <sheet xmlns:r="http://schemas.openxmlformats.org/officeDocument/2006/relationships" name="Taxes on Income" sheetId="23" state="visible" r:id="rId23"/>
    <sheet xmlns:r="http://schemas.openxmlformats.org/officeDocument/2006/relationships" name="Balances and Transactions with " sheetId="24" state="visible" r:id="rId24"/>
    <sheet xmlns:r="http://schemas.openxmlformats.org/officeDocument/2006/relationships" name="Subsequent Events"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Cash and Cash Equivalents (Tabl" sheetId="28" state="visible" r:id="rId28"/>
    <sheet xmlns:r="http://schemas.openxmlformats.org/officeDocument/2006/relationships" name="Other Receivables (Tables)" sheetId="29" state="visible" r:id="rId29"/>
    <sheet xmlns:r="http://schemas.openxmlformats.org/officeDocument/2006/relationships" name="Property, Plant and Equipment30" sheetId="30" state="visible" r:id="rId30"/>
    <sheet xmlns:r="http://schemas.openxmlformats.org/officeDocument/2006/relationships" name="Other Long Term Assets (Tables)" sheetId="31" state="visible" r:id="rId31"/>
    <sheet xmlns:r="http://schemas.openxmlformats.org/officeDocument/2006/relationships" name="Other Payables (Tables)" sheetId="32" state="visible" r:id="rId32"/>
    <sheet xmlns:r="http://schemas.openxmlformats.org/officeDocument/2006/relationships" name="Financial Instruments (Tables)" sheetId="33" state="visible" r:id="rId33"/>
    <sheet xmlns:r="http://schemas.openxmlformats.org/officeDocument/2006/relationships" name="Employee Benefit Liabilities (T" sheetId="34" state="visible" r:id="rId34"/>
    <sheet xmlns:r="http://schemas.openxmlformats.org/officeDocument/2006/relationships" name="Contingent Liabilities and Co35" sheetId="35" state="visible" r:id="rId35"/>
    <sheet xmlns:r="http://schemas.openxmlformats.org/officeDocument/2006/relationships" name="Share-Based Compensation (Table" sheetId="36" state="visible" r:id="rId36"/>
    <sheet xmlns:r="http://schemas.openxmlformats.org/officeDocument/2006/relationships" name="Supplementary Information to 37" sheetId="37" state="visible" r:id="rId37"/>
    <sheet xmlns:r="http://schemas.openxmlformats.org/officeDocument/2006/relationships" name="Balances and Transactions wit38" sheetId="38" state="visible" r:id="rId38"/>
    <sheet xmlns:r="http://schemas.openxmlformats.org/officeDocument/2006/relationships" name="General (Details)"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Cash and Cash Equivalents (Deta" sheetId="42" state="visible" r:id="rId42"/>
    <sheet xmlns:r="http://schemas.openxmlformats.org/officeDocument/2006/relationships" name="Short-Term Deposits (Details)" sheetId="43" state="visible" r:id="rId43"/>
    <sheet xmlns:r="http://schemas.openxmlformats.org/officeDocument/2006/relationships" name="Other Receivables (Details)" sheetId="44" state="visible" r:id="rId44"/>
    <sheet xmlns:r="http://schemas.openxmlformats.org/officeDocument/2006/relationships" name="Property, Plant and Equipment45" sheetId="45" state="visible" r:id="rId45"/>
    <sheet xmlns:r="http://schemas.openxmlformats.org/officeDocument/2006/relationships" name="Other Long Term Assets (Details" sheetId="46" state="visible" r:id="rId46"/>
    <sheet xmlns:r="http://schemas.openxmlformats.org/officeDocument/2006/relationships" name="Other Payables (Details)" sheetId="47" state="visible" r:id="rId47"/>
    <sheet xmlns:r="http://schemas.openxmlformats.org/officeDocument/2006/relationships" name="Financial Instruments (Details)" sheetId="48" state="visible" r:id="rId48"/>
    <sheet xmlns:r="http://schemas.openxmlformats.org/officeDocument/2006/relationships" name="Financial Instruments (Details " sheetId="49" state="visible" r:id="rId49"/>
    <sheet xmlns:r="http://schemas.openxmlformats.org/officeDocument/2006/relationships" name="Employee Benefit Liabilities (D" sheetId="50" state="visible" r:id="rId50"/>
    <sheet xmlns:r="http://schemas.openxmlformats.org/officeDocument/2006/relationships" name="Contingent Liabilities and Co51" sheetId="51" state="visible" r:id="rId51"/>
    <sheet xmlns:r="http://schemas.openxmlformats.org/officeDocument/2006/relationships" name="Contingent Liabilities and Co52" sheetId="52" state="visible" r:id="rId52"/>
    <sheet xmlns:r="http://schemas.openxmlformats.org/officeDocument/2006/relationships" name="Contingent Liabilities and Co53" sheetId="53" state="visible" r:id="rId53"/>
    <sheet xmlns:r="http://schemas.openxmlformats.org/officeDocument/2006/relationships" name="Equity (Details)" sheetId="54" state="visible" r:id="rId54"/>
    <sheet xmlns:r="http://schemas.openxmlformats.org/officeDocument/2006/relationships" name="Share-Based Compensation (Detai" sheetId="55" state="visible" r:id="rId55"/>
    <sheet xmlns:r="http://schemas.openxmlformats.org/officeDocument/2006/relationships" name="Share-Based Compensation (Det56" sheetId="56" state="visible" r:id="rId56"/>
    <sheet xmlns:r="http://schemas.openxmlformats.org/officeDocument/2006/relationships" name="Share-Based Compensation (Det57" sheetId="57" state="visible" r:id="rId57"/>
    <sheet xmlns:r="http://schemas.openxmlformats.org/officeDocument/2006/relationships" name="Share-Based Compensation (Det58" sheetId="58" state="visible" r:id="rId58"/>
    <sheet xmlns:r="http://schemas.openxmlformats.org/officeDocument/2006/relationships" name="Supplementary Information to 59" sheetId="59" state="visible" r:id="rId59"/>
    <sheet xmlns:r="http://schemas.openxmlformats.org/officeDocument/2006/relationships" name="Supplementary Information to 60" sheetId="60" state="visible" r:id="rId60"/>
    <sheet xmlns:r="http://schemas.openxmlformats.org/officeDocument/2006/relationships" name="Supplementary Information to 61" sheetId="61" state="visible" r:id="rId61"/>
    <sheet xmlns:r="http://schemas.openxmlformats.org/officeDocument/2006/relationships" name="Taxes on Income (Details)" sheetId="62" state="visible" r:id="rId62"/>
    <sheet xmlns:r="http://schemas.openxmlformats.org/officeDocument/2006/relationships" name="Balances and Transactions wit63" sheetId="63" state="visible" r:id="rId63"/>
    <sheet xmlns:r="http://schemas.openxmlformats.org/officeDocument/2006/relationships" name="Balances and Transactions wit64" sheetId="64" state="visible" r:id="rId64"/>
    <sheet xmlns:r="http://schemas.openxmlformats.org/officeDocument/2006/relationships" name="Balances and Transactions wit65" sheetId="65" state="visible" r:id="rId65"/>
    <sheet xmlns:r="http://schemas.openxmlformats.org/officeDocument/2006/relationships" name="Balances and Transactions wit66"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713">
  <si>
    <t>Document and Entity Information</t>
  </si>
  <si>
    <t>12 Months Ended</t>
  </si>
  <si>
    <t>Dec. 31, 2017shares</t>
  </si>
  <si>
    <t>Document and Entity Information [Abstract]</t>
  </si>
  <si>
    <t>Entity Registrant Name</t>
  </si>
  <si>
    <t>BiondVax Pharmaceuticals Ltd.</t>
  </si>
  <si>
    <t>Entity Central Index Key</t>
  </si>
  <si>
    <t>Trading Symbol</t>
  </si>
  <si>
    <t>BVXV</t>
  </si>
  <si>
    <t>Amendment Flag</t>
  </si>
  <si>
    <t>false</t>
  </si>
  <si>
    <t>Current Fiscal Year End Date</t>
  </si>
  <si>
    <t>--12-31</t>
  </si>
  <si>
    <t>Document Type</t>
  </si>
  <si>
    <t>20-F</t>
  </si>
  <si>
    <t>Document Period End Date</t>
  </si>
  <si>
    <t>Dec. 31,
		2017</t>
  </si>
  <si>
    <t>Document Fiscal Period Focus</t>
  </si>
  <si>
    <t>FY</t>
  </si>
  <si>
    <t>Document Fiscal Year Focus</t>
  </si>
  <si>
    <t>Entity Well-known Seasoned Issuer</t>
  </si>
  <si>
    <t>No</t>
  </si>
  <si>
    <t>Entity Voluntary Filers</t>
  </si>
  <si>
    <t>Entity Current Reporting Status</t>
  </si>
  <si>
    <t>Yes</t>
  </si>
  <si>
    <t>Entity Filer Category</t>
  </si>
  <si>
    <t>Non-accelerated Filer</t>
  </si>
  <si>
    <t>Entity Common Stock, Shares Outstanding</t>
  </si>
  <si>
    <t>Balance Sheets ₪ in Thousands, $ in Thousands</t>
  </si>
  <si>
    <t>Dec. 31, 2017ILS (₪)</t>
  </si>
  <si>
    <t>Dec. 31, 2017USD ($)</t>
  </si>
  <si>
    <t>Dec. 31, 2016ILS (₪)</t>
  </si>
  <si>
    <t>CURRENT ASSETS:</t>
  </si>
  <si>
    <t>Cash and cash equivalents</t>
  </si>
  <si>
    <t>Marketable securities</t>
  </si>
  <si>
    <t xml:space="preserve"> </t>
  </si>
  <si>
    <t>Short-term deposits</t>
  </si>
  <si>
    <t>Other receivables</t>
  </si>
  <si>
    <t>Current assets</t>
  </si>
  <si>
    <t>LONG-TERM ASSETS:</t>
  </si>
  <si>
    <t>Property, plant and equipment</t>
  </si>
  <si>
    <t>Other long term assets</t>
  </si>
  <si>
    <t>Non-current assets</t>
  </si>
  <si>
    <t>Total assets</t>
  </si>
  <si>
    <t>CURRENT LIABILITIES:</t>
  </si>
  <si>
    <t>Trade payables</t>
  </si>
  <si>
    <t>Other payables</t>
  </si>
  <si>
    <t>Current liabilities</t>
  </si>
  <si>
    <t>LONG-TERM LIABILITIES:</t>
  </si>
  <si>
    <t>Liability in respect of government grants</t>
  </si>
  <si>
    <t>Warrants</t>
  </si>
  <si>
    <t>Severance pay liability, net</t>
  </si>
  <si>
    <t>Long-term liabilities</t>
  </si>
  <si>
    <t>SHAREHOLDERS' EQUITY:-</t>
  </si>
  <si>
    <t>Ordinary shares of NIS 0.0000001 par value: Authorized: 391,000,000 shares as of December 31, 2017; Issued and Outstanding: 261,419,599, 135,097,367, shares as of December 31, 2017 and December 31, 2016, respectively</t>
  </si>
  <si>
    <t>[1]</t>
  </si>
  <si>
    <t>Share premium</t>
  </si>
  <si>
    <t>Options</t>
  </si>
  <si>
    <t>Other comprehensive income</t>
  </si>
  <si>
    <t>Accumulated deficit</t>
  </si>
  <si>
    <t>Equity</t>
  </si>
  <si>
    <t>Equity and liabilities</t>
  </si>
  <si>
    <t>Represents an amount lower than NIS 1.</t>
  </si>
  <si>
    <t>Balance Sheets (Parenthetical) - ₪ / shares</t>
  </si>
  <si>
    <t>Dec. 31, 2017</t>
  </si>
  <si>
    <t>Dec. 31, 2016</t>
  </si>
  <si>
    <t>Statement of financial position [Abstract]</t>
  </si>
  <si>
    <t>Ordinary shares, par value</t>
  </si>
  <si>
    <t>Ordinary shares, authorized</t>
  </si>
  <si>
    <t>Ordinary shares, issued</t>
  </si>
  <si>
    <t>Ordinary shares, outstanding</t>
  </si>
  <si>
    <t>Statements of Comprehensive Income ₪ in Thousands, $ in Thousands</t>
  </si>
  <si>
    <t>Dec. 31, 2017ILS (₪)₪ / sharesshares</t>
  </si>
  <si>
    <t>Dec. 31, 2017USD ($)$ / sharesshares</t>
  </si>
  <si>
    <t>Dec. 31, 2016ILS (₪)₪ / sharesshares</t>
  </si>
  <si>
    <t>Dec. 31, 2015ILS (₪)₪ / sharesshares</t>
  </si>
  <si>
    <t>Operating expenses:</t>
  </si>
  <si>
    <t>Research and development, net of participations</t>
  </si>
  <si>
    <t>Marketing, general and administrative</t>
  </si>
  <si>
    <t>Total operating expenses</t>
  </si>
  <si>
    <t>Operating loss</t>
  </si>
  <si>
    <t>Financial income</t>
  </si>
  <si>
    <t>Financial expense</t>
  </si>
  <si>
    <t>Loss</t>
  </si>
  <si>
    <t>Items to be reclassified to profit or loss in subsequent periods:</t>
  </si>
  <si>
    <t>Gain (loss) from available-for-sale marketable securities</t>
  </si>
  <si>
    <t>Total comprehensive loss</t>
  </si>
  <si>
    <t>Basic and diluted loss per share | (per share)</t>
  </si>
  <si>
    <t>Weighted average number of shares outstanding used to compute basic and diluted loss per share</t>
  </si>
  <si>
    <t>Statements of Changes in Shareholders' Equity ₪ in Thousands, $ in Thousands</t>
  </si>
  <si>
    <t>ILS (₪)</t>
  </si>
  <si>
    <t>USD ($)</t>
  </si>
  <si>
    <t>Share capitalILS (₪)</t>
  </si>
  <si>
    <t>Share capitalUSD ($)</t>
  </si>
  <si>
    <t>Share premiumILS (₪)</t>
  </si>
  <si>
    <t>Share premiumUSD ($)</t>
  </si>
  <si>
    <t>OptionsILS (₪)</t>
  </si>
  <si>
    <t>OptionsUSD ($)</t>
  </si>
  <si>
    <t>Unrealized gain (loss) on available-for-sale financial assetsILS (₪)</t>
  </si>
  <si>
    <t>Unrealized gain (loss) on available-for-sale financial assetsUSD ($)</t>
  </si>
  <si>
    <t>Accumulated deficitILS (₪)</t>
  </si>
  <si>
    <t>Accumulated deficitUSD ($)</t>
  </si>
  <si>
    <t>Balance at Dec. 31, 2014</t>
  </si>
  <si>
    <t>Other comprehensive loss</t>
  </si>
  <si>
    <t>Issuance of ordinary shares, net of issuance costs</t>
  </si>
  <si>
    <t>Share-based compensation</t>
  </si>
  <si>
    <t>Balance at Dec. 31, 2015</t>
  </si>
  <si>
    <t>Expiration of Options series 3</t>
  </si>
  <si>
    <t>Balance at Dec. 31, 2016</t>
  </si>
  <si>
    <t>Exercise of employees options</t>
  </si>
  <si>
    <t>Exercise of options</t>
  </si>
  <si>
    <t>Expiration of options series 4</t>
  </si>
  <si>
    <t>Expiration of options series 5</t>
  </si>
  <si>
    <t>Balance at Dec. 31, 2017</t>
  </si>
  <si>
    <t>Represents an amount lower than NIS\USD 1.</t>
  </si>
  <si>
    <t>Statements of Cash Flows ₪ in Thousands, $ in Thousands</t>
  </si>
  <si>
    <t>Dec. 31, 2015ILS (₪)</t>
  </si>
  <si>
    <t>Cash Flows from Operating Activities:</t>
  </si>
  <si>
    <t>Net loss</t>
  </si>
  <si>
    <t>Adjustments to profit and loss items:</t>
  </si>
  <si>
    <t>Depreciation and amortization</t>
  </si>
  <si>
    <t>Net financial expenses (income)</t>
  </si>
  <si>
    <t>Increase in liability with respect to government grants</t>
  </si>
  <si>
    <t>Change in employee benefit liabilities, net</t>
  </si>
  <si>
    <t>Total adjustments to profit and loss</t>
  </si>
  <si>
    <t>Changes in asset and liability items:</t>
  </si>
  <si>
    <t>Decrease (increase) in other receivables</t>
  </si>
  <si>
    <t>Increase (decrease) in trade payables</t>
  </si>
  <si>
    <t>Increase (decrease) in other payables</t>
  </si>
  <si>
    <t>Total changes in asset and liability</t>
  </si>
  <si>
    <t>Cash paid and received during the year for:</t>
  </si>
  <si>
    <t>Interest paid</t>
  </si>
  <si>
    <t>Interest received</t>
  </si>
  <si>
    <t>Total cash paid and received</t>
  </si>
  <si>
    <t>Net cash used in operating activities</t>
  </si>
  <si>
    <t>Cash Flows from Investing Activities:</t>
  </si>
  <si>
    <t>Increase in short-term deposits</t>
  </si>
  <si>
    <t>Purchase of property and equipment</t>
  </si>
  <si>
    <t>Proceeds from sale of marketable securities</t>
  </si>
  <si>
    <t>Increase in other long term assets</t>
  </si>
  <si>
    <t>Net cash used in investing activities</t>
  </si>
  <si>
    <t>Cash Flows from Financing Activities:</t>
  </si>
  <si>
    <t>Proceeds from issuance of shares and options, net of issuance costs</t>
  </si>
  <si>
    <t>Proceeds from exercise of options to employees</t>
  </si>
  <si>
    <t>Proceeds from exercise of options to public</t>
  </si>
  <si>
    <t>Net cash provided by (used in) financing activities</t>
  </si>
  <si>
    <t>Exchange differences on balances of cash and cash equivalents</t>
  </si>
  <si>
    <t>Increase (decrease) in cash and cash equivalents</t>
  </si>
  <si>
    <t>Balance of cash and cash equivalents at the beginning of the year</t>
  </si>
  <si>
    <t>Balance of cash and cash equivalents at the end of the year</t>
  </si>
  <si>
    <t>Non-cash activities:</t>
  </si>
  <si>
    <t>Exercise of options to public</t>
  </si>
  <si>
    <t>General</t>
  </si>
  <si>
    <t>General [Abstract]</t>
  </si>
  <si>
    <t>GENERAL</t>
  </si>
  <si>
    <t>NOTE 1: GENERAL
a. BiondVax Pharmaceuticals Ltd. (“the Company”) is focused on developing and ultimately, commercializing immunomodulation therapies for infectious diseases. The Company was incorporated on July 21, 2003 and started its activity on March 31, 2005.
b. On June 7, 2007, the Company issued ordinary shares and options on the TASE.
c. On May 15, 2015, the Company completed a public offering of securities in the United States. The Company allocated 1,910,000 American Depositary Shares (“ADS”) and warrants to purchase up to an aggragate of 2,038,000 ADSs. The immediate gross consideration for the offering amounted to a total of NIS 36,607 ($ 9,382). The offering expenses amounted to a total of NIS 5,576. On June 24, 2015, the Company issued an additional 110,000 ADS to the underwriters in consideration of a total gross amount of NIS 2,069 ($ 530). Issuance expenses amounted to NIS 134 (see Note 14e).
d. On March 28, 2017, the Company received an approval from the Investment Center of the Ministry of Economy and Industry of the State of Israel, for a grant representing 20% of NIS 20,000 budget to be utilized towards the construction of a factory for the production of Phase 3 and commercial batches of the Company is product (“the Grant”). The receipt of the Grant is subject to certain terms and conditions, including those outlined under the Israeli Encouragement of Capital Investment Law,1959. The terms and conditions include, inter alia, the following: (a) at least 24% of the investments in the planned manufacturing facility’s fixed assets will be financed by additional share capital; (b) the Company will maintain its intellectual property and manufacturing facility in Israel for a period of at least 10 years .
e. On July 20, 2017, the Compnay announced positive results for Phase 2b BVX-007 clinicaltrial, a clinical trial conducted with the collaboration of the European UNISEC consortium to work on promising concepts for a universal influenza vaccine.
f. On August 30, 2017, the Company announced that its Board of Directors has decided to voluntarily delist from the Tel Aviv Stock Exchange (TASE), while remaining listed on NASDAQ. The Company announced that the delisting process of BiondVax’s shares from trading on the TASE will take place by the end of 2017. An announcement regarding the delisting procedure and timeline will follow. In addition, during the interim period, BiondVax’s shares will continue to be traded on the TASE. The Company also announced that the Board of Directors has also decided to form a committee to identify a new Chairman of the Board with relevant global experience, to guide the Company through the anticipated upcoming international Phase 3 trials and global commercialization. Professor Avner Rotman will continue to serve as Chairman until a suitable replacement is identified.
g. On November 20, 2017, the Company announced the signing of a clinical trial agreement with the National Institute of Allergy and Infection Diseases of the U.S. National Institutes of Health for a Phase 2 clinical trial in the U.S. using BiondVax’s product candidate, M-001.
h.
During year ended December 31, 2017, the Company incurred a loss of NIS 34,551 ($ 9,966) and negative cash flows from operating activities of NIS 10,050 ($ 2,899) and it has an accumulated deficit of NIS 123,417 ($ 35,598) as of that date. To date the Company has not generated any revenues yet and will need additional funds to finance its Phase 3 clinical trials in the future.</t>
  </si>
  <si>
    <t>Significant Accounting Policies</t>
  </si>
  <si>
    <t>Significant Accounting Policies [Abstract]</t>
  </si>
  <si>
    <t>SIGNIFICANT ACCOUNTING POLICIES</t>
  </si>
  <si>
    <t>NOTE 2:- SIGNIFICANT ACCOUNTING POLICIES The following accounting policies have been applied consistently in the financial statements for all periods presented, unless otherwise stated.
a. Basis of presentation of the financial statements: These financial statements have been prepared in accordance with International Financial Reporting Standards (“IFRS”) as issued by the International Accounting Standards Board (“IASB”). The Company’s financial statements have been prepared on a cost basis, except for: financial instruments which are measured at fair value through profit or loss and investments in available-for-sale financial assets. The Company has elected to present profit or loss items using the “function of expense” method.
b. Functional currency, reporting currency and foreign currency:
1. Functional currency and reporting currency: The reporting currency of the financial statements is the NIS. The functional currency is the currency that best reflects the economic environment in which the Company operates and conducts its transactions. Most of the Company costs are incurred in NIS. In addition, the Company financing activities are incurred in NIS. The Company’s management believes that the functional currency of the Company is the NIS.
2.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the end of each reporting period into the functional currency at the exchange rate at that date. Exchange rate differences are recognized in profit or loss.
c. Convenience translation into U.S. dollars: The financial statements as of December 31, 2017 and for the year then ended have been translated into U.S. Dollars using the exchange rate of the U.S. Dollar as of December 31, 2017
(U.S. $ 1.00 = NIS 3.467). The translation was made solely for convenience purposes. The dollar amounts presented in these financial statements should not be construed as representing amounts that are receivable or payable in Dollars or convertible into Dollars, unless otherwise indicated.
d. Cash equivalents: Cash equivalents are considered as highly liquid investments, including unrestricted short-term bank deposits with an original maturity of three months or less from the date of acquisition.
e. Short-term deposits: Short-term bank deposits are deposits with an original maturity of more than three months from the date of investment and which do not meet the definition of cash equivalents. The deposits are presented according to their terms of deposit.
f. Property and equipment: Property, plant and equipment are measured at cost, including directly attributable costs, less accumulated depreciation, accumulated impairment losses and excluding day - - Depreciation is calculated on a straight-line basis over the useful life of the assets at annual rates as follows:
%
Laboratory equipment 15
Office furniture and equipment 6 - 33
Computers 33
Leasehold improvements (*)
(*) Leasehold improvements are depreciated on a straight-line basis over the shorter of the lease term (including the extension option held by the Company and intended to be exercised) and the expected life of the improvement. The useful life, depreciation method and residual value of an asset are reviewed at least each year-end and any changes are accounted for prospectively as a change in accounting estimate. An item of property and equipment is derecognized upon disposal or when no future economic benefits are expected from its use or disposal.
g. Research and development expenses, net of participations: Research and development expenses are recognized in profit or loss when incurred. An intangible asset arising from a development project or from the development phase of an internal project is recognized if the Company can demonstrate the technical feasibility of completing the intangible asset so that it will be available for use or sale; the Company’s intention to complete the intangible asset and use or sell it; the Company’s ability to use or sell the intangible asset; how the intangible asset will generate future economic benefits; the availability of adequate technical, financial and other resources to complete the intangible asset; and the Company’s ability to measure reliably the expenditure attributable to the intangible asset during its development. Since the Company’s research and development projects are often subject to regulatory approval procedures and other uncertainties, the conditions for the capitalization of costs incurred before receipt of approvals are not normally satisfied and, therefore, development expenditures are recognized in profit or loss when incurred.
h. Government investment grants: Government grants are recognized when there is reasonable assurance that the grants will be received and the Company will comply with the attendant conditions. Research and development grants received from the Israeli Innovation Authority (“IIA”) are recognized upon receipt as a liability only if future economic benefits are expected from the project that will result in royalty-bearing sales. A liability for the grant is first measured at fair value using a discount rate that reflects a market interest rate. The difference between the amount of the grant received and the fair value of the liability is accounted for as a government grant and recognized as a reduction of research and development expenses. After initial recognition, the liability is measured at amortized cost using the effective interest method. Future Royalty payments will be treated as a reduction of the liability. In that event, the royalty obligation is treated as a contingent liability in accordance with IAS 37, “ Provisions, Contingent Liabilities and Contingent Assets At the end of each reporting period, the Company evaluates whether there is reasonable assurance that the received grants will not be repaid based on its best estimate of future sales and, if so, no liability is recognized and the grants are recorded against a corresponding reduction in research and development expenses. Since the Company’s development projects are at the beginning of Phase 3 clinical trials, future economic benefits from the research and development activity are currently expected. Therefore, a liability was recorded with respect to the IIA grants , Research and development grants received from the
i. Impairment of non-financial assets: The Company evaluates the need to record an impairment of the carrying amount of non-financial assets whenever events or changes in circumstances indicate that the carrying amount is not recoverable. If the carrying amount of non-financial assets exceeds their recoverable amount, the assets are reduced to their recoverable amount. The recoverable amount of an asset that does not generate independent cash flows is determined for the cash-generating unit to which the asset belongs and is calculated based on the projected cash flows that will be generated by the cash generated unit. Impairment losses are recognized in profit or loss. An impairment loss of an asset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Company did not recognize any impairment of non-financial assets for any of the periods presented.
j. Financial instruments:
1. Financial assets: Financial assets within the scope of IAS 39, “ Financial Instruments: Recognition and Measurement After initial recognition, the accounting treatment of financial assets is based on their classification as follows: Financial assets at fair value through profit or loss This category includes financial assets designated upon initial recognition as at fair value through profit or loss. Loans and receivables The Company has receivables that are financial assets with fixed or determinable payments that are not quoted in an active market. Available-for-sale financial assets Available-for-sale financial assets are (non-derivative) financial assets that are designated as available for sale or are not classified in any of the three preceding categories. After initial recognition, available-for-sale financial assets are measured at fair value. Gains or losses from fair value adjustments, except for interest, exchange rate differences that relate to debt instruments and dividends from an equity instrument, are recognized in other comprehensive income. When the investment is disposed of or in case of
impairment, the other comprehensive income (loss) is transferred to profit or loss.
2. Financial liabilities: Financial liabilities within the scope of IAS 39 are initially measured at fair value. After initial recognition, the accounting treatment of financial liabilities is based on their classification as follows: Financial liabilities measured at amortized cost: Loans and other liabilities are measured at amortized cost using the effective interest method taking into account directly attributable transaction costs. Financial liabilities at fair value through profit or loss: Financial liabilities at fair value through profit or loss include financial liabilities classified as held for trading and financial liabilities designated upon initial recognition as at fair value through profit or loss.
3. De-recognition of financial instruments:
a) Financial assets: A financial asset is derecognized when the contractual rights to the cash flows from the financial asset expire or the Company has transferred its contractual rights to receive cash flows from the financial asset or assumes an obligation to pay the cash flows in full without material delay to a third party and has transferred substantially all the risks and rewards of the asset, or has neither transferred nor retained substantially all the risks and rewards of the asset, but has transferred control of the asset.
b) Financial liabilities: A financial liability is derecognized when it is extinguished, that is when the obligation is discharged or cancelled or expires. A financial liability is extinguished when the debtor (the Company) discharges the liability by paying in cash, other financial assets, goods or services; or is legally released from the liability.
4. Issue of a unit of securities: The issue of a unit of securities involves the allocation of the proceeds received (before issuance expenses) to the components of the securities issued in the unit based on the following order: financial derivatives and other financial instruments measured at fair value in each period. Then fair value is determined for financial liabilities and compound instruments that are presented at amortized cost. The proceeds allocated to equity instruments are the residual amount. Issue costs are allocated to each component pro rata to the amounts determined for each
component in the unit.
5. Impairment of financial assets: The Company assesses at the end of each reporting period whether there is any objective evidence of impairment of a financial asset or group of financial assets as follows: Available-for-sale financial assets For equity instruments classified as available-for-sale financial assets, evidence of impairment includes a significant or prolonged decline in the fair value of the asset below its cost and evaluation of changes in the technological, economic or legal environment or in the market in which the issuer of the instrument operates. The determination of a significant or prolonged impairment depends on the circumstances at each reporting date. In making such a determination, historical volatility in fair value is considered, as well as a decline in fair value of 20% or more, or a decline in fair value whose duration is six months or more. Where there is evidence of impairment, the cumulative loss recorded in other comprehensive income is reclassified to profit or loss. In subsequent periods, any reversal of the impairment loss is recognized in other comprehensive income.
k. Provisions: A provision in accordance with IAS 37 is recognized when the Company has a present obligation (legal or constructive) as a result of a past event, it is expected to require the use of economic resources to settle the obligation and a reliable estimate can be made of it.
l. Operating leases: Lease agreements are classified as an operating lease if they do not transfer substantially all the risks and benefits incidental to ownership of the leased asset. Operating lease payments are recognized as an expense in profit or loss on a straight-line basis over the lease term.
m. Employee benefit liabilities: The Group has several employee benefit plans:
1. Short-term employee benefits: Short-term employee benefits include salaries, paid annual leave, paid sick leave, recreation and social security contributions and are recognized as expenses as the services are rendered.
2. Post-employment benefits: Post-employment benefit plans are normally financed by contributions to insurance companies and classified as defined contribution plans or as defined benefit plans. The Company has defined contribution plans pursuant to Section 14 of the Severance Pay Law into which the Company pays fixed contributions and has no legal or constructive obligation to pay further contributions on account of severance pay if the fund does not hold sufficient amounts to pay all employee benefits relating to employee service in current and prior periods. Contributions to the defined contribution plan in respect of severance or retirement pay are recognized as an expense when contributed concurrently with performance of the employee’s services.
n. Share-based payment transactions: From time to time, the Company grants to its employees and service providers remuneration in the form of equity-settled share-based instruments, such as options to purchase ordinary shares. Equity-settled transactions: The cost of equity-settled transactions with employees is measured at the fair value of the equity instruments granted at grant date. The fair value is determined using an acceptable option pricing model. With respect to other service providers, the cost of the transactions is
measured at the fair value of the goods or services received as consideration for equity instruments. In cases where the fair value of the goods or services received as consideration of equity instruments cannot be measured, they are measured by reference to the fair value of the equity instruments granted. The cost of equity-settled transactions is recognized in profit or loss, together with a corresponding increase in equity, during the period which the performance or service conditions are to be satisfied, ending on the date on which the relevant employees become fully entitled to the award (the “Vesting Period”). No expense is recognized for awards that do not ultimately vest, except for awards where vesting is conditional upon a market condition, which are treated as vested irrespective of whether the market condition is satisfied, provided that all other vesting conditions are satisfied.
o. Loss per share: Loss per share is calculated by dividing the loss attributable to Company shareholders by the weighted number of outstanding ordinary shares during the period. Potential Ordinary shares are only included in the computation of diluted loss per share when their conversion increases loss per share or decreases income per share. Potential Ordinary shares that are converted during the period are included in diluted loss per share only until the conversion date.</t>
  </si>
  <si>
    <t>Significant Accounting Judgments, Estimates and Assupmtions Used in the Preparation of the Financial Statements</t>
  </si>
  <si>
    <t>Significant Accounting Judgments, Estimates and Assupmtions used in the Preparation of the Financial Statements [Abstract]</t>
  </si>
  <si>
    <t>SIGNIFICANT ACCOUNTING JUDGMENTS, ESTIMATES AND ASSUPMTIONS USED IN THE PREPARATION OF THE FINANCIAL STATEMENTS</t>
  </si>
  <si>
    <t>NOTE 3:- SIGNIFICANT ACCOUNTING JUDGMENTS, ESTIMATES AND ASSUPMTIONS USED IN THE PREPARATION OF THE FINANCIAL STATEMENTS The preparation of the financial statements requires management to make estimates and assumptions that have an effect on the application of the accounting policies and on the reported amounts of assets, liabilities and expenses. Discussed below are the key assumptions made in the financial statements concerning uncertainties at the end of the reporting period and the critical estimates computed by the Company that may result in a material adjustment to the carrying amounts of assets and liabilities within the next financial year.
● Determining the fair value of share based compensation to employees and directors: The fair value of share based compensation to employees and directors is determined using acceptable option pricing models. The assumptions used in the models include the expected volatility, expected life, expected dividend and risk-free interest rate.
●
Israel Innovation Authority government grants: Government grants received from the IIA are recognized as a liability if future economic benefits are expected from the research and development activity that will result in royalty-bearing sales. There is certainty regarding the estimated future economic benefits, therefore the liability was recorded with respect to the IIA grants.
● Impairment of available-for-sale financial assets: The Company assesses at each reporting date whether there is objective evidence that the asset has been impaired and an impairment loss has been incurred. In evaluating impairment, the Company makes judgments as to indicators of objective evidence relating to the extent of the percentage of decline in fair value and of the duration of the period of the decline in fair value.</t>
  </si>
  <si>
    <t>Disclosure of New Standards in the Period Prior to Their Adoption</t>
  </si>
  <si>
    <t>Disclosure of New Standards in Period Prior to Their Adoption [Abstract]</t>
  </si>
  <si>
    <t>DISCLOSURE OF NEW STANDARDS IN THE PERIOD PRIOR TO THEIR ADOPTION</t>
  </si>
  <si>
    <t>NOTE 4:- DISCLOSURE OF NEW STANDARDS IN THE PERIOD PRIOR TO THEIR ADOPTION
a. IFRS 9-Financial Instruments In July 2014, the IASB issued the final and complete version of IFRS 9, “Financial Instruments” (“IFRS 9”), which replaces IAS 39, “Financial Instruments: Recognition and Measurement”. IFRS 9 mainly focuses on the classification and measurement of financial assets and it applies to all assets in the scope of IAS 39. IFRS 9 also includes a new model for measurement of impairment of financial assets. According to IFRS 9, the provisions of IAS 39 will continue to apply to derecognition and to financial liabilities for which the fair value option has not been elected. IFRS 9 is to be applied for annual periods beginning on January 1, 2018. Early adoption is permitted. The Company believes that the adoption of IFRS 9 is not expected to have a material impact on the financial statements.
b. IFRS 16, “Leases”: In January 2016, the IASB issued IFRS 16, “Leases” (“the new Standard”). According to the new Standard, a lease is a contract, or part of a contract, that conveys the right to use an asset for a period of time in exchange for consideration. According to the new Standard:
● Lessees are required to recognize an asset and a corresponding liability in the statement of financial position in respect of all leases (except in certain cases) similar to the accounting treatment of finance leases according to the existing IAS 17, “Leases”. The new Standard is effective for annual periods beginning on or after January 1, 2019. For leases existing at the date of transition, the new Standard permits lessees to use either a full retrospective approach, or a modified retrospective approach, with certain transition relief whereby restatement of comparative data is not required. The Company is evaluating the possible effects of the new Standard. At this stage, the Company is unable to quantify the impact on the financial statements.</t>
  </si>
  <si>
    <t>Cash and Cash Equivalents</t>
  </si>
  <si>
    <t>Cash and Cash Equivalents [Abstract]</t>
  </si>
  <si>
    <t>CASH AND CASH EQUIVALENTS</t>
  </si>
  <si>
    <t>NOTE 5:- CASH AND CASH EQUIVALENTS Cash and cash equivalents:
Convenience
Translation
December 31, December 31,
2016 2017 2017
N I S U.S. dollars
Cash in NIS 4,001
32,665 $ 9,422
Cash in USD 10,645 38,677 11,156
Cash in EURO 1,059 40 11
15,705 71,382 $ 20,589</t>
  </si>
  <si>
    <t>Short-Term Deposits</t>
  </si>
  <si>
    <t>Short-Term Deposits [Abstract]</t>
  </si>
  <si>
    <t>SHORT-TERM DEPOSITS</t>
  </si>
  <si>
    <t>NOTE 6:- SHORT-TERM DEPOSITS Short-term bank deposits bore an interest between 0.1%-1.59% as of December 31, 2016.</t>
  </si>
  <si>
    <t>Other Receivables</t>
  </si>
  <si>
    <t>Other Receivables [Abstract]</t>
  </si>
  <si>
    <t>OTHER RECEIVABLES</t>
  </si>
  <si>
    <t xml:space="preserve">NOTE 7:- OTHER RECEIVABLES
Convenience
Translation
December 31, December 31,
2016 2017 2017
N I S U.S. dollars
Grants receivable 623 1,043 $ 301
Government authorities 141 945 272
Debt issuance costs - 1,185 342
Prepaid expenses and other 51 750 216
815 3,923 $ 1,131 </t>
  </si>
  <si>
    <t>Property, Plant and Equipment, Net</t>
  </si>
  <si>
    <t>Property, Plant and Equipment, Net [Abstract]</t>
  </si>
  <si>
    <t>PROPERTY, PLANT AND EQUIPMENT, NET</t>
  </si>
  <si>
    <t>NOTE 8:- PROPERTY, PLANT AND EQUIPMENT, NET Balance as of December 31, 2017:
Laboratory equipment
Office furniture and equipment Computers
Leasehold Improvements Factory Leasehold Total
Cost
Balance as of January 1,
2017 3,411 293 318 2,652 - 6,674
Additions 17 - 38 - 4,453 4,508
Balance as of December 31, 2017 3,428 293 356 2,652 4,453 11,182
Accumulated Depreciation
Balance as of January 1, 2017 3,116 160 287 1,668 - 5,231
Additions 180 17 23 221 - 441
Balance as of December 31, 2017 3,296 177 310 1,889 - 5,672
Depreciated cost as of December 31, 2017 132 116 46 763 4,453 5,510
Depreciated cost as of December 31, 2017 (convenience translation into U.S. dollars) 38 34 13 220 1,284 $ 1,589 Balance as of December 31, 2016:
Laboratory equipment
Office furniture and equipment Computers
Leasehold Improvements Total
Cost
Balance as of January 1, 2016 3,410 293 299 2,652 6,654
Additions 1 - 19 - 20
Balance as of December 31, 2016 3,411 293 318 2,652 6,674
Accumulated Depreciation
Balance as of January 1, 2016 2,751 142 270 1,447 4,610
Additions 365 18 17 221 621
Balance as of December 31, 2016 3,116 160 287 1,668 5,231
Depreciated cost as of December 31, 2016 295 133 31 984 1,443
Depreciated cost as of December 31, 2016 (convenience translation into U.S. dollars) (Note 2c 76 35 8 256 $ 375</t>
  </si>
  <si>
    <t>Other Long Term Assets</t>
  </si>
  <si>
    <t>Other Long Term Assets [Abstract]</t>
  </si>
  <si>
    <t>OTHER LONG TERM ASSETS</t>
  </si>
  <si>
    <t>NOTE 9:- OTHER LONG TERM ASSETS
Convenience
Translation
December 31, December 31,
2016 2017 2017
N I S U.S. dollars
Restricted cash 461 857 $ 247
Leasing deposits 17 23 7
478 880 $ 254</t>
  </si>
  <si>
    <t>Other Payables</t>
  </si>
  <si>
    <t>Other Payables [Abstract]</t>
  </si>
  <si>
    <t>OTHER PAYABLES</t>
  </si>
  <si>
    <t xml:space="preserve">NOTE 10:- OTHER PAYABLES
Convenience
Translation
December 31, December 31,
2016 2017 2017
N I S U.S. dollars
Employees and payroll accruals 657 624 $ 180
Accrued expenses 32 36 10
689 660 $ 190 </t>
  </si>
  <si>
    <t>Financial Instruments</t>
  </si>
  <si>
    <t>Financial Instruments [Abstract]</t>
  </si>
  <si>
    <t>FINANCIAL INSTRUMENTS</t>
  </si>
  <si>
    <t>NOTE 11:- FINANCIAL INSTRUMENTS
a. Classification of financial assets and liabilities measured at fair value:
Convenience
Translation
December 31, December 31,
2016 2017 2017
N I S U.S. dollars
Financial assets:
Financial assets at fair value through profit or loss:
Government bonds 2,017 - $ -
Available-for-sale financial assets:
Government bonds 2,050 - -
4,067 - $ -
Convenience
Translation
December 31, December 31,
2016 2017 2017
N I S U.S. dollars
Financial liabilities
Warrants measured at fair value 3,043 8,177 $ 2,358
3,043 8,177 $ 2,358
b. Financial risk factors: The Company’s activities expose it to various market risks (foreign currency risk, Israeli CPI risk and interest rate risk) and credit risk. The Company’s comprehensive risk management plan focuses on activities that reduce to a minimum any possible adverse effects on the Company’s financial performance. Risk management is performed by the Company’s Board. The Board identifies, measures and manages financial risks in collaboration with the Company’s operating units. The Board establishes documented objectives for the overall risk management activities as well as specific policies with respect to certain exposures to risks such as exchange rate risk, interest rate risk, credit risk, the use of non-derivative financial instruments and the investments of excess liquid positions. Foreign currency risk The Company has cash that is exposed to possible fluctuations in the U.S. dollar and Euro exchange rates. The currency exposure arising from current accounts and deposits is partly managed in Dollars and in Euro. As of December 31, 2017, the carrying amounts of USD and EURO were NIS 38,677 and NIS 40 respectively. Credit risk The Company has no significant concentrations of credit risk. All deposits are invested in financial institutions that are considred to be financially sound. Price risk The Company had investments in financial instruments that were traded on a securities exchange (governmental debentures for up to three years) and that were classified as available-for-sale financial assets and financial assets at fair value through profit or loss in respect of which the Company is exposed to risk of fluctuations in the security price that is determined by reference to the quoted market price. In August 31, 2017, the securities were exercised for NIS 4,041 reflecting loss of NIS 26. As of December 31, 2016, the carrying amount of these investments was NIS 4,067 ($ 1, 173)
c. Fair value: Regarding the fair value of marketable securities and liability for warrants (see Note 11 (a) above). The carrying amount of cash and cash equivalents, other receivable, other assets, trade payables and other payable approximates their fair value due to the short-term maturities of such instruments.
d. Fair value measurement: Fair value is the price that would be received to sell an asset or paid to transfer a liability in an orderly transaction between market participants at the measurement date. The fair value of an asset or a liability is measured using the assumptions that market participants would use when pricing the asset or liability, assuming that market participants act in their economic best interest.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ollowing fair value hierarchy, based on the lowest level input that is significant to the fair value measurement as a whole:
Level 1 - quoted prices (unadjusted) in active markets for identical assets or liabilities
Level 2 - inputs other than quoted prices included within level 1 that are observable either directly or indirectly
Level 3 - inputs that are not based on observable market data (valuation techniques which use inputs that are not based on observable market data) As of December 31, 2017, all assets and liabilities measured at fair value are classified as Level 1. During 2017 there were no transfers in respect of fair value measurement of any financial instrument between Level 1 and Level 2, and there were no transfers into or out of Level 3 fair value measurements of any financial instrument.</t>
  </si>
  <si>
    <t>Employee Benefit Liabilities</t>
  </si>
  <si>
    <t>Employee Benefit Liabilities [Abstract]</t>
  </si>
  <si>
    <t>EMPLOYEE BENEFIT LIABILITIES</t>
  </si>
  <si>
    <t>NOTE 12:- EMPLOYEE BENEFIT LIABILITIES
a. Post-employment benefits: According to the labor laws and Severance Pay Law in Israel, the Company is required to pay compensation to an employee upon dismissal or retirement or to make current contributions in defined contribution plans pursuant to section 14 to the Severance Pay Law, as specified below. The Company’s liability is accounted for as a post-employment benefit. The computation of the Company’s employee benefit liability The post-employment employee benefits are normally financed by contributions classified as defined benefit plan or as defined contribution plan, as detailed below.
b. Defined contribution plans: Section 14 to the Severance Pay Law, 1963 applies to part of the compensation payments, pursuant to which the fixed contributions paid by the Group into pension funds and/or policies of insurance companies release the Group from any additional liability to employees for whom said contributions were made. These contributions and contributions for benefits represent defined contribution plans.
Convenience translation (Note 2c)
Year ended December 31,
Year ended December 31,
2015 2016 2017 2017
N I S U.S. dollars
Expenses-defined contribution plan 198 204 196 $ 57</t>
  </si>
  <si>
    <t>Contingent Liabilities and Commitments</t>
  </si>
  <si>
    <t>Contingent Liabilities and Commitments [Abstract]</t>
  </si>
  <si>
    <t>CONTINGENT LIABILITIES AND COMMITMENTS</t>
  </si>
  <si>
    <t>NOTE 13:- CONTINGENT LIABILITIES AND COMMITMENTS
a. On July 31, 2003, the Company signed a license agreement with Development Company Ltd. The Company has the option to enter into a sublicense agreement provided that Yeda gives its consent in writing and, in such case, the royalties to be paid by the Company to Yeda from the sublicense or from the option to sublicense will be (a) before the completion of Phase 1 clinical trials - 45% (b) after Phase 1 but before Phase 2 trials - 35% of amounts up to the first $ 20,000 receivable from a sublicense or a sublicense option, or 25% of amounts exceeding such first exceeding such first This agreement terminates at the latest of (i) the expiration of the last patent product in either the U.S or Europe, following receipt of New Drug Approval from the FDA or equivalent approval in any European country for such product; or (iii)if more than one product is being developed or is commercialized by utilizing the licensed intellectual property, following the receipt of New Drug Approval from the FDA or equivalent approval in any European country for such produc Yeda shall be entitled, at its option and without the Company's consent, to modify the license so that it is non-exclusive or to terminate the license with 30 days prior written notice to the Company, if any of the following occurs:
(1) the Company fails to commence the commercial sale of at least one product based on the licenses intellectual property, in at least one country, within six months following receipt of after receipt of an FDA or similar foreign regulatory approval for commercial marketing of such product and taking into account the seasonal nature of the products (except as a result of force majeure or other factors beyond the Company's control); or
(2) the Company fails to sell any product based on the licenses intellectual property, during a period of one year after commercial sale of a product has commenced, during which no sales of the product take place (except as a result of force majeure or other factors beyond the Company's control). In addition, Yeda is permitted to terminate the license agreement by written notice:
(a) in the event the Company materially breaches any of its obligations under the license agreement, provided that such material breach is un-curable or, if curable, is not cured by the Company within thirty days (or in the case of failure by the Company to make payments due to Yeda in connection with the license agreement, ten days) from receipt of notice of such breach; or
(b) in the event of the appointment of a temporary or permanent liquidator to the Company or a resolution is passed to voluntary wind up the Company, or if an order or act is granted for the winding up of the Company, provided that if such order or act was initiated by any third party, such order or act is not cancelled within 120 days; or
(c) if the Company contests the validity of one of the patents registered by Yeda. In the event that Yeda terminates the license agreement due to any reason other than termination in accordance with (1), (2) or (a) through (c) in the preceding two paragraphs above, the Company will be entitled to receive royalty payments equal to 25% of net proceeds received by Yeda from the grant to third parties, within the five years following the termination of the license agreement, of a license or other rights, which include the Company's developments, up to the aggregate amount of research funds actually expended by the Company for development.
b. The Company obtained grants from the Government of Israel for the participation in research and development and, in return, undertook to pay royalties amounting to 3%-5% on the revenues derived from sales of products or services developed in whole or in part using these grants. The maximum aggregate royalties paid generally cannot exceed 100% of the grants received by the Company, plus annual interest generally equal to the 12-month LIBOR applicable to dollar deposits, as published on the first business day of each calendar year. The maximum royalty amount payable by the Company as of December 31, 2017 is approximately $ 5,782 (NIS 20,046), which represents the total gross amount of grants actually received by the Company from the IIA including accrued interest. As of December 31, 2017, the Company had not paid any royalties to the IIA.
c. In October 2013, the Company signed an agreement for obtaining funding in an amount of € 536 ($ 642) out of a total grant of approximately € 6,000 ($ 7,187) from the European Union which was approved for the UNISEC consortium of which the Company is a member for a period of three years. In October 2013, the Company received an advance of € 206 ($ 247) and in October 2015 received € 247 ($ 296). The Company's expenses in respect of this project in 2013-2016 totaled € 1,028 ($ 1,231) which supported by the less then 75% or € 771 ($ 923). The outstanding amount € 79 ($ 94) was recorded as grants receivables. The grant is non-refundable providing the Company meets the conditions of the consortium and are recorded as a reduction of research and development expenses.
d. On June 19, 2017, the Company entered into a Finance Contract with The European Investmant bank (EIB) for a toal amount of 20 milion Euro (approximately $22,000) and up to 50% of the Company expected cost of developing and marketing the Company’s product candidate, M-001. The EIB financing will be available in three tranches, all subject to receiving evidence that the Company has funding available to it in an amount equal to the amount of the respective tranche, as follows:
(i) the first tranche shall be available during the 12 months following the date of the Finance Contract, in an amount of Euro 4-6 million;
(ii) the second tranche shall be available during the 24 months following the date of the Finance Contract, in an amount of Euro 4-6 million, and subject to receiving evidence of the manufacturing of the first clinical batch for the planned phase 3 clinical trials;
(iii) the third tranche shall be available during the 36 months following the date of the Finance Contract, in amount that together with the first and second tranche shall be equal to up to Euro 20 million, and shall be paid subject to receipt of authorization to launch the phase 3 clinical trials. The EIB financing shall be provided interest free and shall be repayable, per each tranche, in a single instalment five years following the date of payment for each tranche. A failure to pay any amount payable under the Finance Contract shall cause interest to accrue on each unduly paid amount, at an annual rate equal to EURIBOR plus 2%. In the event the Company elects to prepay the EIB financing, or in the event the EIB shall demand prepayment following certain events,
including a change of control, senior management change or merger events, the Company shall be required to pay EIB the principal amount of the tranches already paid, or the Prepayment Amount, plus the greater of:
(i) the amount, as determined by EIB required in order for the EIB to realize an internal rate of return on the relevant amount prepaid of 20%; and
(ii) the Prepayment Amount. The Finance Contract also stipulates that in the event EIB demands prepayment of the loan due to any prepayment event to non-EIB lenders, the Company shall be obligated to pay the Prepayment Amount plus an additional reduced amount. In addition, and as consideration to the EIB financing, EIB shall be entitled to 3% of any annual M-001 sales revenues. As of December 31, 2017 the first installment was not withdrawn by the Company
d. Commitments: Operating leases:
1. The Company entered into operating lease agreements on commercial vehicles which end in May 2018. The leases have an average life of three years with no renewal option included in the contract. Future minimum monthly lease payable under the operating lease contracts as of December 31, 2017 amount to NIS 118 ($34)
2. In January 2012, the Company entered into a lease agreement on its offices for a period of three years starting February 1, 2012. During 2012, the Company leased another area under the same terms. The total monthly payment for this rental is NIS 26 ($ 7). In January 2015, the Company extended the lease agreement for an additional two years under the same terms, starting February 2015. In January 2017, the Company extended the lease for an additional three years under the same terms starting February 2017. The Company provided a bank guarantee of NIS 266 ($ 68) Future minimum lease commitments under non-cancellable operating lease agreements as of December 31, 2017 are as follows (NIS):
2018 312
2019 312
2020 26
Total 650 On July 10, 2017, the Company sigen a 10 years lease agreement, strating in January 1, 2018, for approximately 1,845 square meters (m2) in the Jerusalem BioPark, located in the Ein Karem Hadassah campus, next to Hadassah University Hospitals and Hebrew University's MedicalSchool, with the intention of establishing a mid-size commercial facility to manufacture M-001. The company have the right to terminate the leasing period at every year end, by providing an advance notice by June 30, of every calander year. According to the agreement terms, the company have a 10 month grace period regarding the first rent payment. The future minimum lease commitment under the agreements as of December 31, 2017 are as follows (NIS):
2018 134
Total 134
3. On March 2, 2015, the Company unilaterally announced a cancellation of a consultant agreement with one of the Company's consultants (see Note 15c). The cancellation notice provided that all options, rights and benefits previously granted to the consultant pursuant to the Consulting Services Agreement are invalid. On September 9, 2015, the consultant brought a suit against the Company in the Israeli magistrate court in Tel Aviv, claiming that the Company wrongfully terminated the Consulting Services Agreement and requesting monetary compensation in the amount of approximately NIS 1.5 million (approximately $380,000) and the reinstatement of the previously cancelled options. On November 11, 2015, the Company filed
defense with the court wherein contented that the Consulting Services Agreement was lawfully cancelled and that the consultant’s suit has no legal basis. The parties submitted affidavits and legal expert opinions to the court. An additional pre-trial meeting was held on February 13, 2017 and an additional hearing was scheduled for September 25, 2017. On November 14, 2017, the parties received the court’s final decision that the company shall pay the cosultant NIS 1 million and additional VAT. The company paid the amount on November 26, 2017.</t>
  </si>
  <si>
    <t>Equity [Abstract]</t>
  </si>
  <si>
    <t>EQUITY</t>
  </si>
  <si>
    <t>NOTE 14:- EQUITY
a. Rights attached to shares: An ordinary share confers upon its holder(s) a right to vote at the general meeting, a right to participate in distribution of dividends, and a right to participate in the distribution of surplus assets upon liquidation of the Company.
b. Options (series 3): On November 7, 2012, the Company issued 5,750,000 options (series 3) in consideration of NIS 1,148. The options are exercisable into 5,750,000 ordinary shares at an exercise price of NIS 0.8 ($ 0.21) per share until December 31, 2012, and NIS 1.8 ($ 0.46) per share from January 1, 2013 to November 6, 2016. During 2012, 100,000 options (series 3) were exercised into 100,000 shares in consideration of NIS 80. On November 7, 2016, the Company's options (series 3) expired.
c. Options (series 4): In February 2013, the Company issued 5,685,000 ordinary shares and 5,685,000 options (series 4) in consideration of NIS 4,836 ($ 1,239), which were split into the option component in a total of NIS 902 ($ 231) and the share premium component in a total of NIS 3,934 ($ 1,008) based on the fair market value on the TASE following the issuance. The options are exercisable until February 27, 2017 at an exercise price of NIS 1.5 ($ 0.38) per share. On February 28, 2017, the Company's options (series 4) expired.
d. Options (series 5): In October 2013, the Company issued 6,302,000 ordinary shares and 6,302,000 options (series 5) in consideration of NIS 4,413 ($ 1,131), which were split into the option component in a total of NIS 625 ($ 160) and the share premium component in a total of NIS 3,788 ($ 971) based on the fair market value on the TASE following the issuance. The options are exercisable at an exercise price of NIS 0.9 ($ 0.23) per share until July 31, 2014 or NIS 1.5 ($ 0.38) per share from August 1, 2014 through October 29, 2017. In October 2017, the Company's options (series 5) expired.
e. On May 15, 2015, the Company completed a public offering of securities in the United States. The trading of the Company's securities, ADS, and investor's warrants in the NASDAQ began as of May 12, 2015. Each ADS represents 40 ordinary shares of the Company. Accordingly, on May 12, 2015, the Company allocated 76,400,000 ordinary shares of the Company to the U.S. public. The Company also allocated 2,038,000 tradable warrants in the U.S., which may be exercised into ADS for a five year period, until May 15, 2020, in return for an exercise price of 6.25 USD for each warrant. The immediate gross consideration for the offering amounted to a total of NIS 36,607 (9,382 USD). The offering expenses amounted to a total of NIS 5,576. In addition, in accordance with the underwriting agreement, the Company granted the underwriters 95,500 warrants, under the same terms and conditions for warrants offered to the public. At the time of the offering, the Company recorded an increase in equity in respect of shares, totaling NIS 26,417 net (after deduction of offering expenses totaling NIS 4,860) and liability related to the warrants at the amount of NIS 7,398 thousand (offering expenses for warrants totaling NIS 1,197 were recorded as financial expenses). The warrants are measured at their fair value based on their quote price at the end of each reporting date. On June 24, 2015, the Company issued an additional 110,000 ADS to the underwriters in consideration of a total gross amount of NIS 2,069 (USD 530). Issuance expenses amounted to NIS 134. The Company recorded financial income at the amount NIS 2,951 and 7,969 in 2016 and 2017, respectively, for revaluation of these warrants.
f. In February, 2017, the Company issued to a private investor ("the Investor") 33,760,832 ordinary shares (equivalent to 844,000 NASDAQ listed ADSs) in consideration of NIS 10,905 (approximately $ 2,830). Following the transaction the Investor will hold 19.21% of all issued and outstanding share capital of the Company.
g. On March 30, 2017, the Company issued 6,666,640 ordinary shares (equivalent to 166,666 NASDAQ listed ADSs) in consideration of NIS 4,482 (approximately $ 1,229).
h. During May and June 2017, 104,349 warrants were exercised into shares for a total consideration of NIS 2,296 (approximately $ 653).
i. During July 2017 the Company issued 8,000,000 ordinary shares (equivalent to 200,000 NASDAQ listed ADSs) in consideration of NIS 7,065 (approximately $ 2,000).
j. During July and August 2017, 170,644 warrants were exercised to 6,825,760 shares for a total consideration of NIS 3,833 (approximately $ 1,067).
k. On September 14, 2017, the Company completed public offering in NASDAQ and issued 66,666,680 ordinary shares (equivalent to 1,666,666 NASDAQ listed ADSs) in consideration of NIS 33,621 (approximately $ 9,546). Issuance costs amounted to NIS 250 (approximately $ 72).</t>
  </si>
  <si>
    <t>Share-Based Compensation</t>
  </si>
  <si>
    <t>Share-Based Compensation [Abstract]</t>
  </si>
  <si>
    <t>SHARE-BASED COMPENSATION</t>
  </si>
  <si>
    <t>NOTE 15:- SHARE-BASED COMPENSATION
a. Expense recognized in the financial statements: The expense that was recognized for services received from employees, directors and service providers is as follows:
Convenience translation (Note 2c)
Year ended December 31,
Year ended December 31,
2015 2016 2017 2017
N I S U.S. dollars
Research and development 588 903 388 $ 112
Marketing, general and administrative 157 358 131 38
Total share-based compensation 745 1,261 519 $ 150
b. Share-based payment plan for employees and directors: Options granted under the Company's 2005 Israeli Share Option Plan ("Plan") are exercisable in accordance with the terms of the Plan, within 10 years from the date of grant, against payment of an exercise price. The options generally vest over a period of three or four years. Option grants: In February 2014, the Company granted 80,000 options to an external director. The options vest over a period of three years at an exercise price of NIS 0.869 ($ 0.22) per share. The fair value of the options as of the date of grant totaled approximately NIS 42 ($ 11). On August 10, 2014, an additional director was appointed at the Company’s general meeting. In consideration for his services, the director will be entitled to receive 1,500,000 options for the Company's shares. The vesting period of the options is three years and they are exercisable at an exercise price equal to 130% of the average closing rate of the Company's ordinary shares on the TASE at the end of the 30 trading days that preceded the date of grant of the options. 500,000 of the options will be granted without any conditions and the other 1,000,000 options will be granted if the director is elected as Chairman of the Board. On August 24, 2014, 500,000 options were issued at an exercise price of NIS 0.96 ($ 0.25) per share. On August 24, 2014, the Company also granted 80,000 options to an external director that vest over a period of three years at an exercise price of NIS 0.96 ($ 0.25) per share. The fair value of the options as of the date of grant totaled approximately NIS 39 ($ 10). On May 28, 2015, the Company's Board of Directors approved an update of the terms and conditions of the Company's CEO, so that the monthly remuneration will be a total of NIS 80. In addition, it was decided to grant unregistered options to the CEO, in the scope of 5% of the Company's issued and paid up capital on a fully diluted basis, as of May 28, 2015, with an exercise price of 130% beyond the average rate of the Company's share price in the 30 days of trading that preceded the Company's Board of Directors' resolution regarding the said grant. Notwithstanding the above, following a discussion with the Company's shareholders, it was agreed that Dr. Babecoff shall be granted options at a rate of 2.5% of the Company's issued and paid up capital on a fully diluted basis. The options are exercisable for ten years and vest over a period of three years from the date of grant. On July 27, 2015, the Shareholders' meeting approved the grant of options as previously mentioned, and on August 4, 2015, the CEO was grant 5,929,503 options. The fair value of each option is approximately NIS 0.28 and the total value of the options granted was NIS 1,671. On February 2016, the Company granted 350,000 options to 4 external advisors that vest over a period of three years at an exercise price of NIS 0.746 ($ 0.19) per share. The fair value of the options as of the date of grant totaled approximately NIS 84 ($ 22). On March 10, 2016, the Company granted 100,000 fully vested options to an external advisor at an exercise price of NIS 0.746 ($ 0.19) per share. The fair value of the options as of the date of grant totaled approximately NIS 22 ($ 6). In addition, the Company's Board of Directors approved the grant of 3,780,000 unregistered options to the Company's officers and employees, which may be exercised into 3,780,000 ordinary shares of NIS 0.0000001 par value each, according to the Company's option plan. The options are exercisable for ten years and vest over a period of three years from the date of grant. The exercise price shall be 130% of the average rate of the Company's share price in the 30 days of trading that preceded the Company's Board of Directors' resolution regarding the grant of options. The fair value of each option is approximately NIS 0.298 and the total value of the options granted was NIS 1,127. The following table presents the number of share options, the weighted average exercise prices of share options and changes that were made in the option plan to employees
and directors:
2015 2016 2017
Number of options
Weighted Average Exercise price
Number of options
Weighted Average Exercise price
Number of options
Weighted Average Exercise
price
Outstanding at beginning of year 4,035,535 0.68 11,806,503 0.75 12,156,503 0.75
Granted 9,709,503 0.75 450,000 0.75 -
Exercised - - - - (37,000 ) 0.49
Forfeited (1,938,535 ) 0.68 (100,000 ) 0.75 (360,000 ) 0.81
Outstanding at end of year 11,806,503 0.75 12,156,503 0.75 11,759,503 0.75
Exercisable at end of year 2,412,000 0.77 5,793,501 0.75 8,653,010 0.74 The weighted average remaining contractual life for the share options outstanding as of December 31, 2017 was 6.86 years (as of December 31, 2016 – 7.86 years )
c. Share-based payment for service providers: On May 29, 2014, the Company's Board approved, according to a consultant agreement with a third party and in consideration for services in the capital market and finding investors, granting the consultant 1,000,000 options exercisable into 1,000,000 ordinary shares of the Company for a period of 5 years beginning on the date of the agreement. The vesting period of the options is two years, 500,000 of which are exercisable at an exercise price of NIS 1 ($ 0.26) per share and 500,000 options for an exercise price of NIS 2.5 ($ 0.64) per share. On March 2, 2015, the Company unilaterally announced the cancellation of the agreement rightfully, and on March 3, 2015, the Company announced that such options expired (see Note 13(d)(3)).
d. The fair value of the Company’s share options granted to employees, directors and service providers for the years ended December 31, 2015, 2016 and 2017 was estimated using an acceptable option pricing model using the following assumptions:
December 31,
2015 2016 2017
Dividend yield (%) - - -
Expected volatility of the share prices (%) 87-88 82 53
Risk-free interest rate (%) 2-2.3 2.1 1.5
Expected life of share options (years) 10 8.8 7.8
Share price (NIS) 0.75 0.32 0.45 The expected life of the share options is based on the midpoints between the available exercise dates (the end of the vesting periods) and the last available exercise date (the contracted expiry date), as adequate historical experience is still not available to provide a reasonable estimate. The expected volatility of the share prices reflects the assumption that the historical volatility of the share prices is reasonably indicative of expected future trends.</t>
  </si>
  <si>
    <t>Supplementary Information to the Statements of Comprehensive Income</t>
  </si>
  <si>
    <t>Supplementary Information to the Statements of Comprehensive Income [Abstract]</t>
  </si>
  <si>
    <t>SUPPLEMENTARY INFORMATION TO THE STATEMENTS OF COMPREHENSIVE INCOME</t>
  </si>
  <si>
    <t xml:space="preserve">NOTE 16:- SUPPLEMENTARY INFORMATION TO THE STATEMENTS OF COMPREHENSIVE INCOME
a. Research and development expenses, net of participations:
Convenience translation (Note 2c)
Year ended December 31,
Year ended December 31,
2015 2016 2017 2017
N I S U.S. dollars
Salaries and related expenses 3,796 3,808 3,695 $ 1,066
Share-based payment 588 903 388 112
Patent registration fees 617 358 322 92
Rentals and maintenance of laboratory 607 610 610 153
Materials and subcontractors 4,633 3,145 3,797 1,118
Revaluation of the liability with respect to the IIA grants - - 10,300 2,971
Depreciation 495 573 311 90
10,736 9,397 19,423 5,602
Participation by IIA and UNISEC (2,830 ) (1,603 ) (646 ) (186 )
7,906 7,794 18,777 $ 5,416
b.
Marketing, general and administrative expenses:
Convenience translation (Note 2c)
Year ended December 31,
Year ended December 31,
2015 2016 2017 2017
N I S U.S. dollars
Salaries and related expenses 519 587 622 $ 179
Share-based payment 157 358 131 38
Professional services 1,952 2,595 3,338 963
Rentals, office expenses and maintenance 212 201 203 59
Depreciation 133 48 130 37
Other 424 317 455 131
3,397 4,106 4,879 $ 1,407
c. Financial income and expense:
Convenience translation (Note 2c)
Year ended December 31,
Year ended December 31,
2015 2016 2017 2017
N I S U.S.
dollars
Financial income:
Interest income on deposits 11 55 18 $ 5
Exchange differences, net 553 - - -
Revaluation of warrants 554 2,951 -
Revaluation of marketable securities 10 13 -
1,128 3,019 18 5
Financial expenses:
Exchange differences, net - 276 2,871 828
Revaluation of warrants 7,969 2,299
Bank commissions and other financial expenses 24 27 73 21
24 303 10,913 $ 3,148 </t>
  </si>
  <si>
    <t>Taxes on Income</t>
  </si>
  <si>
    <t>Taxes on Income [Abstract]</t>
  </si>
  <si>
    <t>TAXES ON INCOME</t>
  </si>
  <si>
    <t>NOTE 17:- TAXES ON INCOME
a. Corporate tax rates in Israel: The Israeli corporate tax rate in 2017 and 2016 is 24% and 25%, respectively. In December 2016, the Israeli Parliament approved the Economic Efficiency Law (Legislative Amendments for Applying the Economic Policy for the 2017 and 2018 Budget Years), 2016 which futther reduces the corporate income tax rate to 24% (instead of 25%) effective from January 1, 2017 and to 23% effective from January 1, 2018.
b. Final tax assessments: The Company received final tax assessments through 2012.
c. Net operating carryforwards losses for tax purposes and other temporary differences: as of December 31, 2017, the Company had carryforwards losses and other temporary differences amounting to approximately 97,901 ($ 28,238).
d. Deferred taxes: The Company did not recognize deferred tax assets for carryforwards losses and other temporary differences because their utilization in the foreseeable future is not probable.
e. Current taxes: The Company did not record any current taxes for the years ended December 31, 2015, 2016 and 2017 as it is still incurring losses on an ongoing basis.
f. Theoretical tax: The reconciliation between the tax expense, assuming that all the income and expenses, gains and losses in the statement of income were taxed at the statutory tax rate and the taxes on income recorded in profit or loss (0%), relates to the creation of carryforward tax losses and other temporary differences for which deferred tax assets were not recorded.</t>
  </si>
  <si>
    <t>Balances and Transactions with Related Parties</t>
  </si>
  <si>
    <t>Balances and Transactions with Related Parties [Abstract]</t>
  </si>
  <si>
    <t>BALANCES AND TRANSACTIONS WITH RELATED PARTIES</t>
  </si>
  <si>
    <t xml:space="preserve">NOTE 18:- BALANCES AND TRANSACTIONS WITH RELATED PARTIES
a. Related parties consist of nine directors (including the CEO, who is also a shareholder) serving on the Company's board of directors and two key officers.
b. Transactions with related parties:
1) In February 2012, the Company's audit committee and Board approved an amendment and extension of the agreement with the Company's CEO, dated April 2007. Pursuant to the amendment, the monthly salary of the Company's CEO will increase by 5% in each of the three years of the extension of the engagement to NIS 52.5 a month starting January 2012. The agreement was extended by an additional period through April 1, 2015. In April 2012, the Company's shareholders approved the agreement at a shareholders’ meeting. On January 18, 2015, the Company's shareholders In addition, if a material agreement is signed between the Company and a third party during the term of the engagement or during a period of three years after the termination on the Company's part of the engagement between the Company's CEO and the Company, the Company's CEO will be entitled to receive a bonus amounting to 1.75% of the monetary compensation payable to the Company under the material agreement. On May 28, 2015, the Company's Board of Directors approved an update of the terms and conditions in office of the Company's CEO, so that the monthly remuneration will be a total of NIS 80, and to grant options at a rate of 2.5% of the Company's issued and paid up capital on a fully diluted basis (see Note 15b).
2) In August 2014, the Company signed an employment agreement with the CFO for a period of 5 years, according to which the CFO shall be entitled to a monthly salary of NIS 10, and accordingly updated the management agreement to fees at the amount of NIS 2.5 for a period of five years. In addition, the CFO is entitled to receive a one- time cash payment of NIS 192.5 for the services provided in connection with the preparation and submission of the prospectus in the US, and, in the event that the Company should complete a successful capital raise in the U.S. market, the CFO shall be entitled to receive a one-time payment of NIS 87.5. Furthermore, from the consummation of the offering, the monthly compensation under the services agreement will be increased to NIS 15,000. In addition, pursuant to a separate employment agreement entered into between the Company and the CFO on August 31, 2014, as of such date, the CFO is also employed by the Company in a 60% employment capacity, for which he is entitled to a monthly salary of NIS 10,000
3) In August 2012, the Company approved the grant of future remuneration to four directors in the Company. The remuneration will be granted provided that a material agreement is signed between the Company and a third party during the director's term with the Company that will entitle each of the four directors to receive a bonus of 0.5% of the monetary compensation that will be paid to the Company in the context of such material agreement. The bonus is not limited in amount and is not restricted to one material agreement.
4) On April 10, 2016, the Audit Committee and the Board of Directors unanimously resolved to approve the payment of NIS 200, to be increased by an additional amount of up to NIS 200 as needed, for the benefit of the Company's CEO, for the purpose of placing the bond required in connection with an investigation conducted by the Israeli Securities Authority ("ISA"), regarding certain shareholders of the Company (not including among them the Company's CEO) alleged use of inside information.
c. Balances with related parties:
Payables
Key management personnel:
December 31, 2016 309
December 31, 2017 302
December 31, 2017 (convenience translation to U.S. dollars) (Note 2c) $ 87
d. Transactions with related parties:
Research and development Marketing, general and administrative
Key management personnel:
2015 1,539 1,032
2016 1,072 1,898
2017 1,575 1,098
2017 (convenience translation to U.S. dollars) (Note 2c) $ 454 $ 317
e. Compensation of key officers: The following amounts disclosed in the table are recognized as an expense during the reporting period related to key officers: Key officers employed by the Company:
Convenience translation (Note 2c)
Year ended December 31,
Year ended December 31,
2015 2016 2017 2017
N I S U.S. dollars
Salaries 209 190 209 $ 60
Short-term employee benefits 1,732 1,740 1,972 569
Other employees benefits 64 106 94 27
Share-based compensation 567 934 398 115
2,572 2,970 2,673 $ 771
Number of key officers 9 11 8 </t>
  </si>
  <si>
    <t>Subsequent Events</t>
  </si>
  <si>
    <t>Subsequent Events [Abstract]</t>
  </si>
  <si>
    <t>SUBSEQUENT EVENTS</t>
  </si>
  <si>
    <t>NOTE 19: SUBSEQUENT EVENTS
a. On January 22, 2018, the Company signed a letter of intent, or LOI, with a European contract research organization, for the purpose of conducting a phase 3 clinical trial in Europe, planned by the Company to begin prior to the 2018/19 flu season. Under the LOI, the parties are to enter into a master service agreement and work order related to the performance of a phase 3 trial as soon as possible in order to assess the safety and clinical efficacy of BiondVax’s product candidate M-001, a universal influenza vaccine. The LOI includes an upfront fee payable by the Company of €200,000 for start-up activities, as detailed in the LOI. The LOI continues in effect until the earlier of: (1) the end of the one month period following the execution of the LOI or (2) the execution of the master service agreement, unless extended.
b. On March 13, 2018, the Company announced the appointment of a contract research organization (CRO) to conduct the first pivotal phase 3 clinical trial of M-001, BiondVax’s universal flu vaccine candidate.
c. On March 15, 2018, the Company and the CRO executed a master service agreement and work order.</t>
  </si>
  <si>
    <t>Significant Accounting Policies (Policies)</t>
  </si>
  <si>
    <t>Basis of presentation of the financial statements</t>
  </si>
  <si>
    <t>a. Basis of presentation of the financial statements: These financial statements have been prepared in accordance with International Financial Reporting Standards (“IFRS”) as issued by the International Accounting Standards Board (“IASB”). The Company’s financial statements have been prepared on a cost basis, except for: financial instruments which are measured at fair value through profit or loss and investments in available-for-sale financial assets. The Company has elected to present profit or loss items using the “function of expense” method.</t>
  </si>
  <si>
    <t>Functional currency, reporting currency and foreign currency</t>
  </si>
  <si>
    <t>b. Functional currency, reporting currency and foreign currency:
1. Functional currency and reporting currency: The reporting currency of the financial statements is the NIS. The functional currency is the currency that best reflects the economic environment in which the Company operates and conducts its transactions. Most of the Company costs are incurred in NIS. In addition, the Company financing activities are incurred in NIS. The Company’s management believes that the functional currency of the Company is the NIS.
2.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the end of each reporting period into the functional currency at the exchange rate at that date. Exchange rate differences are recognized in profit or loss.</t>
  </si>
  <si>
    <t>Convenience translation into U.S. dollars</t>
  </si>
  <si>
    <t>c. Convenience translation into U.S. dollars: The financial statements as of December 31, 2017 and for the year then ended have been translated into U.S. Dollars using the exchange rate of the U.S. Dollar as of December 31, 2017 (U.S. $ 1.00 = NIS 3.467). The translation was made solely for convenience purposes. The dollar amounts presented in these financial statements should not be construed as representing amounts that are receivable or payable in Dollars or convertible into Dollars, unless otherwise indicated.</t>
  </si>
  <si>
    <t>Cash equivalents</t>
  </si>
  <si>
    <t>d. Cash equivalents: Cash equivalents are considered as highly liquid investments, including unrestricted short-term bank deposits with an original maturity of three months or less from the date of acquisition.</t>
  </si>
  <si>
    <t>e. Short-term deposits: Short-term bank deposits are deposits with an original maturity of more than three months from the date of investment and which do not meet the definition of cash equivalents. The deposits are presented according to their terms of deposit.</t>
  </si>
  <si>
    <t>Property and equipment</t>
  </si>
  <si>
    <t>f. Property and equipment: Property, plant and equipment are measured at cost, including directly attributable costs, less accumulated depreciation, accumulated impairment losses and excluding day - - Depreciation is calculated on a straight-line basis over the useful life of the assets at annual rates as follows:
%
Laboratory equipment 15
Office furniture and equipment 6 - 33
Computers 33
Leasehold improvements (*)
(*) Leasehold improvements are depreciated on a straight-line basis over the shorter of the lease term (including the extension option held by the Company and intended to be exercised) and the expected life of the improvement. The useful life, depreciation method and residual value of an asset are reviewed at least each year-end and any changes are accounted for prospectively as a change in accounting estimate. An item of property and equipment is derecognized upon disposal or when no future economic benefits are expected from its use or disposal.</t>
  </si>
  <si>
    <t>Research and development expenses, net of participations</t>
  </si>
  <si>
    <t>g. Research and development expenses, net of participations: Research and development expenses are recognized in profit or loss when incurred. An intangible asset arising from a development project or from the development phase of an internal project is recognized if the Company can demonstrate the technical feasibility of completing the intangible asset so that it will be available for use or sale; the Company’s intention to complete the intangible asset and use or sell it; the Company’s ability to use or sell the intangible asset; how the intangible asset will generate future economic benefits; the availability of adequate technical, financial and other resources to complete the intangible asset; and the Company’s ability to measure reliably the expenditure attributable to the intangible asset during its development. Since the Company’s research and development projects are often subject to regulatory approval procedures and other uncertainties, the conditions for the capitalization of costs incurred before receipt of approvals are not normally satisfied and, therefore, development expenditures are recognized in profit or loss when incurred.</t>
  </si>
  <si>
    <t>Government investment grants</t>
  </si>
  <si>
    <t xml:space="preserve">h. Government investment grants: Government grants are recognized when there is reasonable assurance that the grants will be received and the Company will comply with the attendant conditions. Research and development grants received from the Israeli Innovation Authority (“IIA”) are recognized upon receipt as a liability only if future economic benefits are expected from the project that will result in royalty-bearing sales. A liability for the grant is first measured at fair value using a discount rate that reflects a market interest rate. The difference between the amount of the grant received and the fair value of the liability is accounted for as a government grant and recognized as a reduction of research and development expenses. After initial recognition, the liability is measured at amortized cost using the effective interest method. Future Royalty payments will be treated as a reduction of the liability. In that event, the royalty obligation is treated as a contingent liability in accordance with IAS 37, “ Provisions, Contingent Liabilities and Contingent Assets At the end of each reporting period, the Company evaluates whether there is reasonable assurance that the received grants will not be repaid based on its best estimate of future sales and, if so, no liability is recognized and the grants are recorded against a corresponding reduction in research and development expenses. Since the Company’s development projects are at the beginning of Phase 3 clinical trials, future economic benefits from the research and development activity are currently expected. Therefore, a liability was recorded with respect to the IIA grants , Research and development grants received from the </t>
  </si>
  <si>
    <t>Impairment of non-financial assets</t>
  </si>
  <si>
    <t>i. Impairment of non-financial assets: The Company evaluates the need to record an impairment of the carrying amount of non-financial assets whenever events or changes in circumstances indicate that the carrying amount is not recoverable. If the carrying amount of non-financial assets exceeds their recoverable amount, the assets are reduced to their recoverable amount. The recoverable amount of an asset that does not generate independent cash flows is determined for the cash-generating unit to which the asset belongs and is calculated based on the projected cash flows that will be generated by the cash generated unit. Impairment losses are recognized in profit or loss. An impairment loss of an asset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Company did not recognize any impairment of non-financial assets for any of the periods presented.</t>
  </si>
  <si>
    <t>Financial instruments</t>
  </si>
  <si>
    <t>j. Financial instruments:
1. Financial assets: Financial assets within the scope of IAS 39, “ Financial Instruments: Recognition and Measurement After initial recognition, the accounting treatment of financial assets is based on their classification as follows: Financial assets at fair value through profit or loss This category includes financial assets designated upon initial recognition as at fair value through profit or loss. Loans and receivables The Company has receivables that are financial assets with fixed or determinable payments that are not quoted in an active market. Available-for-sale financial assets Available-for-sale financial assets are (non-derivative) financial assets that are designated as available for sale or are not classified in any of the three preceding categories. After initial recognition, available-for-sale financial assets are measured at fair value. Gains or losses from fair value adjustments, except for interest, exchange rate differences that relate to debt instruments and dividends from an equity instrument, are recognized in other comprehensive income. When the investment is disposed of or in case of impairment, the other comprehensive income (loss) is transferred to profit or loss.
2. Financial liabilities: Financial liabilities within the scope of IAS 39 are initially measured at fair value. After initial recognition, the accounting treatment of financial liabilities is based on their classification as follows: Financial liabilities measured at amortized cost: Loans and other liabilities are measured at amortized cost using the effective interest method taking into account directly attributable transaction costs. Financial liabilities at fair value through profit or loss: Financial liabilities at fair value through profit or loss include financial liabilities classified as held for trading and financial liabilities designated upon initial recognition as at fair value through profit or loss.
3. De-recognition of financial instruments:
a) Financial assets: A financial asset is derecognized when the contractual rights to the cash flows from the financial asset expire or the Company has transferred its contractual rights to receive cash flows from the financial asset or assumes an obligation to pay the cash flows in full without material delay to a third party and has transferred substantially all the risks and rewards of the asset, or has neither transferred nor retained substantially all the risks and rewards of the asset, but has transferred control of the asset.
b) Financial liabilities: A financial liability is derecognized when it is extinguished, that is when the obligation is discharged or cancelled or expires. A financial liability is extinguished when the debtor (the Company) discharges the liability by paying in cash, other financial assets, goods or services; or is legally released from the liability.
4. Issue of a unit of securities: The issue of a unit of securities involves the allocation of the proceeds received (before issuance expenses) to the components of the securities issued in the unit based on the following order: financial derivatives and other financial instruments measured at fair value in each period. Then fair value is determined for financial liabilities and compound instruments that are presented at amortized cost. The proceeds allocated to equity instruments are the residual amount. Issue costs are allocated to each component pro rata to the amounts determined for each component in the unit.
5. Impairment of financial assets: The Company assesses at the end of each reporting period whether there is any objective evidence of impairment of a financial asset or group of financial assets as follows: Available-for-sale financial assets For equity instruments classified as available-for-sale financial assets, evidence of impairment includes a significant or prolonged decline in the fair value of the asset below its cost and evaluation of changes in the technological, economic or legal environment or in the market in which the issuer of the instrument operates. The determination of a significant or
prolonged impairment depends on the circumstances at each reporting date. In making such a determination, historical volatility in fair value is considered, as well as a decline in fair value of 20% or more, or a decline in fair value whose duration is six months or more. Where there is evidence of impairment, the cumulative loss recorded in other comprehensive income is reclassified to profit or loss. In subsequent periods, any reversal of the impairment loss is recognized in other comprehensive income.</t>
  </si>
  <si>
    <t>Provisions</t>
  </si>
  <si>
    <t>k. Provisions: A provision in accordance with IAS 37 is recognized when the Company has a present obligation (legal or constructive) as a result of a past event, it is expected to require the use of economic resources to settle the obligation and a reliable estimate can be made of it.</t>
  </si>
  <si>
    <t>Operating leases</t>
  </si>
  <si>
    <t>l. Operating leases: Lease agreements are classified as an operating lease if they do not transfer substantially all the risks and benefits incidental to ownership of the leased asset. Operating lease payments are recognized as an expense in profit or loss on a straight-line basis over the lease term.</t>
  </si>
  <si>
    <t>Employee benefit liabilities</t>
  </si>
  <si>
    <t>m. Employee benefit liabilities: The Group has several employee benefit plans:
1. Short-term employee benefits: Short-term employee benefits include salaries, paid annual leave, paid sick leave, recreation and social security contributions and are recognized as expenses as the services are rendered.
2. Post-employment benefits: Post-employment benefit plans are normally financed by contributions to insurance companies and classified as defined contribution plans or as defined benefit plans. The Company has defined contribution plans pursuant to Section 14 of the Severance Pay Law into which the Company pays fixed contributions and has no legal or constructive obligation to pay further contributions on account of severance pay if the fund does not hold sufficient amounts to pay all employee benefits relating to employee service in current and prior periods. Contributions to the defined contribution plan in respect of severance or retirement pay are recognized as an expense when contributed concurrently with performance of the employee’s services.</t>
  </si>
  <si>
    <t>Share-based payment transactions</t>
  </si>
  <si>
    <t>n. Share-based payment transactions: From time to time, the Company grants to its employees and service providers remuneration in the form of equity-settled share-based instruments, such as options to purchase ordinary shares. Equity-settled transactions: The cost of equity-settled transactions with employees is measured at the fair value of the equity instruments granted at grant date. The fair value is determined using an acceptable option pricing model. With respect to other service providers, the cost of the transactions is measured at the fair value of the goods or services received as consideration for equity instruments. In cases where the fair value of the goods or services received as consideration of equity instruments cannot be measured, they are measured by reference to the fair value of the equity instruments granted. The cost of equity-settled transactions is recognized in profit or loss, together with a corresponding increase in equity, during the period which the performance or service conditions are to be satisfied, ending on the date on which the relevant employees become fully entitled to the award (the “Vesting Period”). No expense is recognized for awards that do not ultimately vest, except for awards where vesting is conditional upon a market condition, which are treated as vested irrespective of whether the market condition is satisfied, provided that all other vesting conditions are satisfied.</t>
  </si>
  <si>
    <t>Loss per share</t>
  </si>
  <si>
    <t>o. Loss per share: Loss per share is calculated by dividing the loss attributable to Company shareholders by the weighted number of outstanding ordinary shares during the period. Potential Ordinary shares are only included in the computation of diluted loss per share when their conversion increases loss per share or decreases income per share. Potential Ordinary shares that are converted during the period are included in diluted loss per share only until the conversion date.</t>
  </si>
  <si>
    <t>Significant Accounting Policies (Tables)</t>
  </si>
  <si>
    <t>Summary of depreciation on straight line basis over useful life of assets</t>
  </si>
  <si>
    <t xml:space="preserve"> % Laboratory equipment 15 Office furniture and equipment 6 - 33 Computers 33 Leasehold improvements (*) (*) Leasehold improvements are depreciated on a straight-line basis over the shorter of the lease term (including the extension option held by the Company and intended to be exercised) and the expected life of the improvement.</t>
  </si>
  <si>
    <t>Cash and Cash Equivalents (Tables)</t>
  </si>
  <si>
    <t>Schedule of cash and cash equivalents</t>
  </si>
  <si>
    <t xml:space="preserve">Convenience
Translation
December 31, December 31,
2016 2017 2017
N I S U.S. dollars
Cash in NIS 4,001
32,665 $ 9,422
Cash in USD 10,645 38,677 11,156
Cash in EURO 1,059 40 11
15,705 71,382 $ 20,589 </t>
  </si>
  <si>
    <t>Other Receivables (Tables)</t>
  </si>
  <si>
    <t>Summary of other receivables</t>
  </si>
  <si>
    <t>Convenience
Translation
December 31, December 31,
2016 2017 2017
N I S U.S. dollars
Grants receivable 623 1,043 $ 301
Government authorities 141 945 272
Debt issuance costs - 1,185 342
Prepaid expenses and other 51 750 216
815 3,923 $ 1,131</t>
  </si>
  <si>
    <t>Property, Plant and Equipment, Net (Tables)</t>
  </si>
  <si>
    <t>Summary of property, plant and equipment, net</t>
  </si>
  <si>
    <t>Laboratory equipment
Office furniture and equipment Computers
Leasehold Improvements Factory Leasehold Total
Cost
Balance as of January 1, 2017 3,411 293 318 2,652 - 6,674
Additions 17 - 38 - 4,453 4,508
Balance as of December 31, 2017 3,428 293 356 2,652 4,453 11,182
Accumulated Depreciation
Balance as of January 1, 2017 3,116 160 287 1,668 - 5,231
Additions 180 17 23 221 - 441
Balance as of December 31, 2017 3,296 177 310 1,889 - 5,672
Depreciated cost as of December 31, 2017 132 116 46 763 4,453 5,510
Depreciated cost as of December 31, 2017 (convenience translation into U.S. dollars) 38 34 13 220 1,284 $ 1,589
Laboratory equipment
Office furniture and equipment Computers
Leasehold Improvements Total
Cost
Balance as of January 1, 2016 3,410 293 299 2,652 6,654
Additions 1 - 19 - 20
Balance as of December 31, 2016 3,411 293 318 2,652 6,674
Accumulated Depreciation
Balance as of January 1, 2016 2,751 142 270 1,447 4,610
Additions 365 18 17 221 621
Balance as of December 31, 2016 3,116 160 287 1,668 5,231
Depreciated cost as of December 31, 2016 295 133 31 984 1,443
Depreciated cost as of December 31, 2016 (convenience translation into U.S. dollars) (Note 2c 76 35 8 256 $ 375</t>
  </si>
  <si>
    <t>Other Long Term Assets (Tables)</t>
  </si>
  <si>
    <t>Summary of other long term assets</t>
  </si>
  <si>
    <t>Convenience
Translation
December 31, December 31,
2016 2017 2017
N I S U.S. dollars
Restricted
cash 461 857 $ 247
Leasing deposits 17 23 7
478 880 $ 254</t>
  </si>
  <si>
    <t>Other Payables (Tables)</t>
  </si>
  <si>
    <t>Summary of other payables</t>
  </si>
  <si>
    <t xml:space="preserve">Convenience
Translation
December 31, December 31,
2016 2017 2017
N I S U.S. dollars
Employees and payroll accruals 657 624 $ 180
Accrued expenses 32 36 10
689 660 $ 190 </t>
  </si>
  <si>
    <t>Financial Instruments (Tables)</t>
  </si>
  <si>
    <t>Schedule of financial assets and liabilities</t>
  </si>
  <si>
    <t>Convenience
Translation
December 31, December 31,
2016 2017 2017
N I S U.S. dollars
Financial assets:
Financial assets at fair value through profit or loss:
Government bonds 2,017 - $ -
Available-for-sale financial assets:
Government bonds 2,050 - -
4,067 - $ -
Convenience
Translation
December 31, December 31,
2016 2017 2017
N I S U.S. dollars
Financial liabilities
Warrants measured at fair value 3,043 8,177 $ 2,358
3,043 8,177 $ 2,358</t>
  </si>
  <si>
    <t>Employee Benefit Liabilities (Tables)</t>
  </si>
  <si>
    <t>Schedule of defined contribution plans</t>
  </si>
  <si>
    <t xml:space="preserve">Convenience translation (Note 2c)
Year ended December 31,
Year ended December 31,
2015 2016 2017 2017
N I S U.S. dollars
Expenses-defined contribution plan 198 204 196 $ 57 </t>
  </si>
  <si>
    <t>Contingent Liabilities and Commitments (Tables)</t>
  </si>
  <si>
    <t>Schedule of future minimum lease commitments under non-cancellable operating lease</t>
  </si>
  <si>
    <t xml:space="preserve">2018 312
2019 312
2020 26
Total 650 </t>
  </si>
  <si>
    <t>Schedule of future minimum lease commitments</t>
  </si>
  <si>
    <t>2018 134
Total 134</t>
  </si>
  <si>
    <t>Share-Based Compensation (Tables)</t>
  </si>
  <si>
    <t>Summary of expense recognized in financial statements</t>
  </si>
  <si>
    <t xml:space="preserve"> Convenience translation (Note 2c) Year ended December 31, Year ended December 31, 2015 2016 2017 2017 N I S U.S. dollars Research and development 588 903 388 $ 112 Marketing, general and administrative 157 358 131 38 Total share-based compensation 745 1,261 519 $ 150 </t>
  </si>
  <si>
    <t>Summary of option plan to employees and directors</t>
  </si>
  <si>
    <t>2015 2016 2017
Number of options
Weighted Average Exercise price
Number of options
Weighted Average Exercise price
Number of options
Weighted Average Exercise price
Outstanding at beginning of year 4,035,535 0.68 11,806,503 0.75 12,156,503 0.75
Granted 9,709,503 0.75 450,000 0.75 -
Exercised - - - - (37,000 ) 0.49
Forfeited (1,938,535 ) 0.68 (100,000 ) 0.75 (360,000 ) 0.81
Outstanding at end of year 11,806,503 0.75 12,156,503 0.75 11,759,503 0.75
Exercisable at end of year 2,412,000 0.77 5,793,501 0.75 8,653,010 0.74</t>
  </si>
  <si>
    <t>Summary of estimated option pricing model using assumptions</t>
  </si>
  <si>
    <t xml:space="preserve">December 31,
2015 2016 2017
Dividend yield (%) - - -
Expected volatility of the share prices (%) 87-88 82 53
Risk-free interest rate (%) 2-2.3 2.1 1.5
Expected life of share options (years) 10 8.8 7.8
Share price (NIS) 0.75 0.32 0.45 </t>
  </si>
  <si>
    <t>Supplementary Information to the Statements of Comprehensive Income (Tables)</t>
  </si>
  <si>
    <t>Schedule of research and development expenses, net of participations</t>
  </si>
  <si>
    <t>Convenience translation (Note 2c)
Year ended December 31,
Year ended December 31,
2015 2016 2017 2017
N I S U.S. dollars
Salaries and related expenses 3,796 3,808 3,695 $ 1,066
Share-based payment 588 903 388 112
Patent registration fees 617 358 322 92
Rentals and maintenance of laboratory 607 610 610 153
Materials and subcontractors 4,633 3,145 3,797 1,118
Revaluation of the liability with respect to the IIA grants - - 10,300 2,971
Depreciation 495 573 311 90
10,736 9,397 19,423 5,602
Participation by IIA and UNISEC (2,830 ) (1,603 ) (646 ) (186 )
7,906 7,794 18,777 $ 5,416</t>
  </si>
  <si>
    <t>Schedule of marketing, general and administrative expenses</t>
  </si>
  <si>
    <t xml:space="preserve">Convenience translation (Note 2c)
Year ended December 31,
Year ended December 31,
2015 2016 2017 2017
N I S U.S. dollars
Salaries and related expenses 519 587 622 $ 179
Share-based payment 157 358 131 38
Professional services 1,952 2,595 3,338 963
Rentals, office expenses and
maintenance 212 201 203 59
Depreciation 133 48 130 37
Other 424 317 455 131
3,397 4,106 4,879 $ 1,407 </t>
  </si>
  <si>
    <t>Schedule of financial income and expense</t>
  </si>
  <si>
    <t>Convenience translation (Note 2c)
Year ended December 31,
Year ended December 31,
2015 2016 2017 2017
N I S U.S. dollars
Financial income:
Interest income on deposits 11 55 18 $ 5
Exchange differences, net 553 - - -
Revaluation of warrants 554 2,951 -
Revaluation of marketable securities 10 13 -
1,128 3,019 18 5
Financial expenses:
Exchange differences, net - 276 2,871 828
Revaluation of warrants 7,969 2,299
Bank commissions and other financial expenses 24 27 73 21
24 303 10,913 $ 3,148</t>
  </si>
  <si>
    <t>Balances and Transactions with Related Parties (Tables)</t>
  </si>
  <si>
    <t>Schedule of balances with related parties</t>
  </si>
  <si>
    <t>Payables
Key management personnel:
December 31, 2016 309
December 31, 2017 302
December 31, 2017 (convenience translation to U.S. dollars) (Note 2c) $ 87</t>
  </si>
  <si>
    <t>Schedule of transactions with related parties</t>
  </si>
  <si>
    <t xml:space="preserve">Research and development
Marketing, general and administrative
Key management personnel:
2015 1,539 1,032
2016 1,072 1,898
2017 1,575 1,098
2017 (convenience translation to U.S. dollars) (Note 2c) $ 454 $ 317 </t>
  </si>
  <si>
    <t>Schedule of key officers employed</t>
  </si>
  <si>
    <t xml:space="preserve">Convenience translation (Note 2c)
Year ended December 31,
Year ended December 31,
2015 2016 2017 2017
N I S U.S. dollars
Salaries 209 190 209 $ 60
Short-term employee benefits 1,732 1,740 1,972 569
Other employees benefits 64 106 94 27
Share-based compensation 567 934 398 115
2,572 2,970 2,673 $ 771
Number of key officers 9 11 8 </t>
  </si>
  <si>
    <t>General (Details) ₪ in Thousands, $ in Thousands</t>
  </si>
  <si>
    <t>May 15, 2015ILS (₪)shares</t>
  </si>
  <si>
    <t>May 15, 2015USD ($)shares</t>
  </si>
  <si>
    <t>Mar. 28, 2017ILS (₪)</t>
  </si>
  <si>
    <t>Jun. 24, 2015ILS (₪)shares</t>
  </si>
  <si>
    <t>Jun. 24, 2015USD ($)shares</t>
  </si>
  <si>
    <t>Mar. 31, 2005</t>
  </si>
  <si>
    <t>General (Textual)</t>
  </si>
  <si>
    <t>Date of incorporation</t>
  </si>
  <si>
    <t>Jul. 21,
		2003</t>
  </si>
  <si>
    <t>Allocation of American Depositary Shares ("ADS") and warrants | shares</t>
  </si>
  <si>
    <t>Purchase of ADSs | shares</t>
  </si>
  <si>
    <t>Gross consideration of offering amount</t>
  </si>
  <si>
    <t>Offering expenses | ₪</t>
  </si>
  <si>
    <t>Additional ADS issued | shares</t>
  </si>
  <si>
    <t>Issuance expenses | ₪</t>
  </si>
  <si>
    <t>Negative cash flows from operating activities</t>
  </si>
  <si>
    <t>Percentage of grant</t>
  </si>
  <si>
    <t>20.00%</t>
  </si>
  <si>
    <t>Budget to be utilized towards the construction | ₪</t>
  </si>
  <si>
    <t>Terms and conditions for receipt of the grant, description</t>
  </si>
  <si>
    <t>The receipt of the Grant is subject to certain terms and conditions, including those outlined under the Israeli Encouragement of Capital Investment Law,1959. The terms and conditions include, inter alia, the following: (a) at least 24% of the investments in the planned manufacturing facility's fixed assets will be financed by additional share capital; (b) the Company will maintain its intellectual property and manufacturing facility in Israel for a period of at least 10 years.</t>
  </si>
  <si>
    <t>Significant Accounting Policies (Details)</t>
  </si>
  <si>
    <t>Laboratory equipment [Member]</t>
  </si>
  <si>
    <t>Disclosure of detailed information about property, plant and equipment [line items]</t>
  </si>
  <si>
    <t>% of straight-line basis over the useful life of the assets at annual rates</t>
  </si>
  <si>
    <t>15.00%</t>
  </si>
  <si>
    <t>Office furniture and equipment [Member] | Bottom of range [member]</t>
  </si>
  <si>
    <t>6.00%</t>
  </si>
  <si>
    <t>Office furniture and equipment [Member] | Top of range [member]</t>
  </si>
  <si>
    <t>33.00%</t>
  </si>
  <si>
    <t>Computers [Member]</t>
  </si>
  <si>
    <t>Leasehold improvements [Member]</t>
  </si>
  <si>
    <t>Leasehold improvements are depreciated on a straight-line basis over the shorter of the lease term (including the extension option held by the Company and intended to be exercised) and the expected life of the improvement.</t>
  </si>
  <si>
    <t>Significant Accounting Policies (Details Textual) - 12 months ended Dec. 31, 2017</t>
  </si>
  <si>
    <t>₪ / shares</t>
  </si>
  <si>
    <t>$ / shares</t>
  </si>
  <si>
    <t>Significant Accounting Policies (Textual)</t>
  </si>
  <si>
    <t>Translation exchange rate | (per share)</t>
  </si>
  <si>
    <t>Historical volatility in fair value</t>
  </si>
  <si>
    <t>Cash and Cash Equivalents (Details) $ in Thousands</t>
  </si>
  <si>
    <t>Dec. 31, 2016USD ($)</t>
  </si>
  <si>
    <t>Dec. 31, 2014ILS (₪)</t>
  </si>
  <si>
    <t>Aug. 31, 2014ILS (₪)</t>
  </si>
  <si>
    <t>Cash and Cash Equivalents [Line Items]</t>
  </si>
  <si>
    <t>Cash</t>
  </si>
  <si>
    <t>NIS [Member]</t>
  </si>
  <si>
    <t>USD [Member]</t>
  </si>
  <si>
    <t>EURO [Member]</t>
  </si>
  <si>
    <t>Short-Term Deposits (Details)</t>
  </si>
  <si>
    <t>Bottom of range [Member]</t>
  </si>
  <si>
    <t>Short-Term Deposits (Textual)</t>
  </si>
  <si>
    <t>Short-term bank deposits interest, percentage</t>
  </si>
  <si>
    <t>0.10%</t>
  </si>
  <si>
    <t>Top of range [Member]</t>
  </si>
  <si>
    <t>1.59%</t>
  </si>
  <si>
    <t>Other Receivables (Details) ₪ in Thousands, $ in Thousands</t>
  </si>
  <si>
    <t>Grants receivable</t>
  </si>
  <si>
    <t>Government authorities</t>
  </si>
  <si>
    <t>Debt issuance costs</t>
  </si>
  <si>
    <t>Prepaid expenses and other</t>
  </si>
  <si>
    <t>Total</t>
  </si>
  <si>
    <t>Property, Plant and Equipment, Net (Details) ₪ in Thousands, $ in Thousands</t>
  </si>
  <si>
    <t>Cost [Member]</t>
  </si>
  <si>
    <t>Beginning balance</t>
  </si>
  <si>
    <t>Additions</t>
  </si>
  <si>
    <t>Ending balance</t>
  </si>
  <si>
    <t>Accumulated depreciation [Member]</t>
  </si>
  <si>
    <t>Depreciated cost</t>
  </si>
  <si>
    <t>Depreciated translation cost</t>
  </si>
  <si>
    <t>Laboratory equipment [Member] | Cost [Member]</t>
  </si>
  <si>
    <t>Laboratory equipment [Member] | Accumulated depreciation [Member]</t>
  </si>
  <si>
    <t>Office furniture and equipment [Member] | Cost [Member]</t>
  </si>
  <si>
    <t>Office furniture and equipment [Member] | Accumulated depreciation [Member]</t>
  </si>
  <si>
    <t>Computers [Member] | Cost [Member]</t>
  </si>
  <si>
    <t>Computers [Member] | Accumulated depreciation [Member]</t>
  </si>
  <si>
    <t>Leasehold improvements [Member] | Cost [Member]</t>
  </si>
  <si>
    <t>Leasehold improvements [Member] | Accumulated depreciation [Member]</t>
  </si>
  <si>
    <t>Factory Leasehold [Member] | Cost [Member]</t>
  </si>
  <si>
    <t>Factory Leasehold [Member] | Accumulated depreciation [Member]</t>
  </si>
  <si>
    <t>Depreciated translation cost | $</t>
  </si>
  <si>
    <t>Other Long Term Assets (Details) ₪ in Thousands, $ in Thousands</t>
  </si>
  <si>
    <t>Restricted cash</t>
  </si>
  <si>
    <t>Leasing deposits</t>
  </si>
  <si>
    <t>Other long term assets, total</t>
  </si>
  <si>
    <t>Other Payables (Details) ₪ in Thousands, $ in Thousands</t>
  </si>
  <si>
    <t>Employees and payroll accruals</t>
  </si>
  <si>
    <t>Accrued expenses</t>
  </si>
  <si>
    <t>Other payables, total</t>
  </si>
  <si>
    <t>Financial Instruments (Details) ₪ in Thousands, $ in Thousands</t>
  </si>
  <si>
    <t>Financial assets at fair value through profit or loss:</t>
  </si>
  <si>
    <t>Government bonds</t>
  </si>
  <si>
    <t>Available-for-sale financial assets:</t>
  </si>
  <si>
    <t>Financial liabilities</t>
  </si>
  <si>
    <t>Warrants measured at fair value [Member]</t>
  </si>
  <si>
    <t>Financial Instruments (Details Textual) ₪ in Thousands, $ in Thousands</t>
  </si>
  <si>
    <t>1 Months Ended</t>
  </si>
  <si>
    <t>Aug. 31, 2017ILS (₪)</t>
  </si>
  <si>
    <t>Financial Instruments (Textual)</t>
  </si>
  <si>
    <t>Carrying amounts of these investments</t>
  </si>
  <si>
    <t>Securities exercised</t>
  </si>
  <si>
    <t>USD [member]</t>
  </si>
  <si>
    <t>EURO [member]</t>
  </si>
  <si>
    <t>Employee Benefit Liabilities (Details) ₪ in Thousands, $ in Thousands</t>
  </si>
  <si>
    <t>Expenses-defined contribution plan</t>
  </si>
  <si>
    <t>Contingent Liabilities and Commitments (Details) ₪ in Thousands</t>
  </si>
  <si>
    <t>Disclosure of finance lease and operating lease by lessee [line items]</t>
  </si>
  <si>
    <t>2018 [Member]</t>
  </si>
  <si>
    <t>2019 [Member]</t>
  </si>
  <si>
    <t>2020 [Member]</t>
  </si>
  <si>
    <t>Contingent Liabilities and Commitments (Details 1) ₪ in Thousands</t>
  </si>
  <si>
    <t>Contingent Liabilities and Commitments (Details Textual) € in Thousands, ₪ in Thousands, $ in Thousands</t>
  </si>
  <si>
    <t>Nov. 14, 2017ILS (₪)</t>
  </si>
  <si>
    <t>Jul. 10, 2017squaremeters</t>
  </si>
  <si>
    <t>Jun. 19, 2017USD ($)</t>
  </si>
  <si>
    <t>Sep. 09, 2015ILS (₪)</t>
  </si>
  <si>
    <t>Sep. 09, 2015USD ($)</t>
  </si>
  <si>
    <t>Oct. 31, 2013USD ($)</t>
  </si>
  <si>
    <t>Oct. 31, 2013EUR (€)</t>
  </si>
  <si>
    <t>Jan. 31, 2017ILS (₪)</t>
  </si>
  <si>
    <t>Jan. 31, 2017USD ($)</t>
  </si>
  <si>
    <t>Dec. 31, 2016EUR (€)</t>
  </si>
  <si>
    <t>Dec. 31, 2012ILS (₪)</t>
  </si>
  <si>
    <t>Dec. 31, 2012USD ($)</t>
  </si>
  <si>
    <t>Jan. 31, 2012ILS (₪)</t>
  </si>
  <si>
    <t>Jul. 31, 2003</t>
  </si>
  <si>
    <t>Dec. 31, 2017EUR (€)</t>
  </si>
  <si>
    <t>Jun. 19, 2017EUR (€)</t>
  </si>
  <si>
    <t>Oct. 31, 2015USD ($)</t>
  </si>
  <si>
    <t>Oct. 31, 2015EUR (€)</t>
  </si>
  <si>
    <t>Contingent Liabilities and Commitments (Textual)</t>
  </si>
  <si>
    <t>Percentage of royalties</t>
  </si>
  <si>
    <t>25.00%</t>
  </si>
  <si>
    <t>Payment of royalties, description</t>
  </si>
  <si>
    <t>(a) before the completion of Phase 1 clinical trials - 45% (b) after Phase 1 but before Phase 2 trials - 35% of amounts up to the first $ 20,000 receivable from a sublicense or a sublicense option, or 25% of amounts exceeding such first $ 20,000 receivable from the sublicense or from a sublicense option; (c) after the completion of Phase 2 clinical trials the royalties will be 20% of amounts up to the first $ 20,000 receivable from a sublicense or a sublicense option or 15% of amounts exceeding such first $ 20,000 receivable from a sublicense or a sublicense option.</t>
  </si>
  <si>
    <t>License agreement, description</t>
  </si>
  <si>
    <t>The Company or its future sublicensees will be obligated to pay royalties equaling 3% of the total amount invoiced by the Company or by a sublicensee in connection with the sale of products based on Yeda's patents, or 2% of such amounts if they originated from a country which did not grant a patent in connection with such products.</t>
  </si>
  <si>
    <t>Expiration of agreement, description</t>
  </si>
  <si>
    <t>(i) the expiration of the last patent licensed under the license agreement; or (ii) if only one product is developed or is commercialized by utilizing the licensed intellectual property, 15 years after of first commercial sale of such product in either the U.S or Europe, following receipt of New Drug Approval from the FDA or equivalent approval in any European country for such product; or (iii)if more than one product is being developed or is commercialized by utilizing the licensed intellectual property, following the receipt of New Drug Approval from the FDA or equivalent approval in any European country for such product, the expiry of a 20 year period during which no sales are made in the U.S. or Europe.</t>
  </si>
  <si>
    <t>Expenses respect of project, description</t>
  </si>
  <si>
    <t>The Company's expenses in respect of this project in 2013-2016 totaled   1,028 ($ 1,231) which supported by the less then 75% or   771 ($ 923).</t>
  </si>
  <si>
    <t>Description of grants received</t>
  </si>
  <si>
    <t>The Company obtained grants from the Government of Israel for the participation in research and development and, in return, undertook to pay royalties amounting to 3%-5% on the revenues derived from sales of products or services developed in whole or in part using these grants. The maximum aggregate royalties paid generally cannot exceed 100% of the grants received by the Company, plus annual interest generally equal to the 12-month LIBOR applicable to dollar deposits, as published on the first business day of each calendar year.</t>
  </si>
  <si>
    <t>Royalty amount payable</t>
  </si>
  <si>
    <t>Funding amount</t>
  </si>
  <si>
    <t>Total grant</t>
  </si>
  <si>
    <t>Advance received</t>
  </si>
  <si>
    <t>Project expenses</t>
  </si>
  <si>
    <t>Outstanding amount grants receivables</t>
  </si>
  <si>
    <t>Total monthly rental payment</t>
  </si>
  <si>
    <t>Bank guarantee</t>
  </si>
  <si>
    <t>Bank deposits</t>
  </si>
  <si>
    <t>Compensation</t>
  </si>
  <si>
    <t>Loan agreement amount</t>
  </si>
  <si>
    <t>Square meters | squaremeters</t>
  </si>
  <si>
    <t>Finance contract, description</t>
  </si>
  <si>
    <t>The European Investmant bank (EIB) for a toal amount of 20 milion Euro (approximately $22,000) and up to 50% of the Company expected cost of developing and marketing the Company’s product candidate, M-001. The EIB financing will be available in three tranches, all subject to receiving evidence that the Company has funding available to it in an amount equal to the amount of the respective tranche, as follows:
(i) the first tranche shall be available during the 12 months following the date of the Finance Contract, in an amount of Euro 4-6 million;
(ii) the second tranche shall be available during the 24 months following the date of the Finance Contract, in an amount of Euro 4-6 million, and subject to receiving evidence of the manufacturing of the first clinical batch for the planned phase 3 clinical trials;
(iii) the third tranche shall be available during the 36 months following the date of the Finance Contract, in amount that together with the first and second tranche shall be equal to up to Euro 20 million, and shall be paid subject to receipt of authorization to launch the phase 3 clinical trials.</t>
  </si>
  <si>
    <t>EIB financing, description</t>
  </si>
  <si>
    <t>The EIB financing shall be provided interest free and shall be repayable, per each tranche, in a single instalment five years following the date of payment for each tranche. A failure to pay any amount payable under the Finance Contract shall cause interest to accrue on each unduly paid amount, at an annual rate equal to EURIBOR plus 2%. In the event the Company elects to prepay the EIB financing, or in the event the EIB shall demand prepayment following certain events, including a change of control, senior management change or merger events, the Company shall be required to pay EIB the principal amount of the tranches already paid, or the Prepayment Amount, plus the greater of:
(i) the amount, as determined by EIB required in order for the EIB to realize an internal rate of return on the relevant amount prepaid of 20%; and
(ii) the Prepayment Amount. The Finance Contract also stipulates that in the event EIB demands prepayment of the loan due to any prepayment event to non-EIB lenders, the Company shall be obligated to pay the Prepayment Amount plus an additional reduced amount. In addition, and as consideration to the EIB financing, EIB shall be entitled to 3% of any annual M-001 sales revenues.</t>
  </si>
  <si>
    <t>Future minimum monthly lease payable under the operating lease</t>
  </si>
  <si>
    <t>Operating leases, term</t>
  </si>
  <si>
    <t>10 years</t>
  </si>
  <si>
    <t>3 years</t>
  </si>
  <si>
    <t>Consulting pay | ₪</t>
  </si>
  <si>
    <t>Equity (Details) ₪ / shares in Units, $ / shares in Units, ₪ in Thousands, $ in Thousands</t>
  </si>
  <si>
    <t>Sep. 14, 2017ILS (₪)shares</t>
  </si>
  <si>
    <t>Sep. 14, 2017USD ($)shares</t>
  </si>
  <si>
    <t>May 15, 2015USD ($)$ / sharesshares</t>
  </si>
  <si>
    <t>Oct. 31, 2013ILS (₪)shares</t>
  </si>
  <si>
    <t>Oct. 31, 2013USD ($)shares</t>
  </si>
  <si>
    <t>Feb. 28, 2013ILS (₪)₪ / sharesshares</t>
  </si>
  <si>
    <t>Feb. 28, 2013USD ($)shares</t>
  </si>
  <si>
    <t>Nov. 07, 2012ILS (₪)shares</t>
  </si>
  <si>
    <t>Aug. 31, 2017ILS (₪)shares</t>
  </si>
  <si>
    <t>Aug. 31, 2017USD ($)shares</t>
  </si>
  <si>
    <t>Jul. 31, 2017ILS (₪)shares</t>
  </si>
  <si>
    <t>Jul. 31, 2017USD ($)shares</t>
  </si>
  <si>
    <t>May 31, 2017ILS (₪)shares</t>
  </si>
  <si>
    <t>May 31, 2017USD ($)shares</t>
  </si>
  <si>
    <t>Mar. 30, 2017ILS (₪)shares</t>
  </si>
  <si>
    <t>Mar. 30, 2017USD ($)shares</t>
  </si>
  <si>
    <t>Feb. 28, 2017ILS (₪)shares</t>
  </si>
  <si>
    <t>Feb. 28, 2017USD ($)shares</t>
  </si>
  <si>
    <t>May 28, 2015</t>
  </si>
  <si>
    <t>Dec. 31, 2012ILS (₪)₪ / sharesshares</t>
  </si>
  <si>
    <t>Feb. 27, 2017₪ / shares</t>
  </si>
  <si>
    <t>Feb. 27, 2017$ / shares</t>
  </si>
  <si>
    <t>Nov. 06, 2016₪ / shares</t>
  </si>
  <si>
    <t>Nov. 06, 2016$ / shares</t>
  </si>
  <si>
    <t>May 12, 2015₪ / sharesshares</t>
  </si>
  <si>
    <t>May 12, 2015$ / sharesshares</t>
  </si>
  <si>
    <t>Jul. 31, 2014₪ / shares</t>
  </si>
  <si>
    <t>Jul. 31, 2014$ / shares</t>
  </si>
  <si>
    <t>Dec. 31, 2012$ / sharesshares</t>
  </si>
  <si>
    <t>Equity (Textual)</t>
  </si>
  <si>
    <t>Number of options issued</t>
  </si>
  <si>
    <t>Number of options issued, shares</t>
  </si>
  <si>
    <t>Consideration of options issued</t>
  </si>
  <si>
    <t>Number of options exercisable</t>
  </si>
  <si>
    <t>Exercise price per share | (per share)</t>
  </si>
  <si>
    <t>Number of options share considerations</t>
  </si>
  <si>
    <t>Number of shares issued</t>
  </si>
  <si>
    <t>Share options expired date</t>
  </si>
  <si>
    <t>Oct. 31,
		2017</t>
  </si>
  <si>
    <t>Feb. 28,
		2017</t>
  </si>
  <si>
    <t>Tradable warrants exercised</t>
  </si>
  <si>
    <t>Warrant exercise price | $ / shares</t>
  </si>
  <si>
    <t>Gross consideration offering amount</t>
  </si>
  <si>
    <t>Underwriters warrants granted</t>
  </si>
  <si>
    <t>Increase in equity shares</t>
  </si>
  <si>
    <t>Revaluation of warrants | ₪</t>
  </si>
  <si>
    <t>Percentage of shares</t>
  </si>
  <si>
    <t>2.50%</t>
  </si>
  <si>
    <t>Option component [Member]</t>
  </si>
  <si>
    <t>Share premium component [Member]</t>
  </si>
  <si>
    <t>ADS [Member]</t>
  </si>
  <si>
    <t>Additional shares issued</t>
  </si>
  <si>
    <t>Warrants [Member]</t>
  </si>
  <si>
    <t>Increase in equity shares | ₪</t>
  </si>
  <si>
    <t>Public warrants [Member]</t>
  </si>
  <si>
    <t>Investor [Member]</t>
  </si>
  <si>
    <t>19.21%</t>
  </si>
  <si>
    <t>Share-Based Compensation (Details) ₪ in Thousands, $ in Thousands</t>
  </si>
  <si>
    <t>Disclosure of terms and conditions of share-based payment arrangement [line items]</t>
  </si>
  <si>
    <t>Research and development</t>
  </si>
  <si>
    <t>Directors and service providers [Member]</t>
  </si>
  <si>
    <t>Total share-based compensation</t>
  </si>
  <si>
    <t>Share-Based Compensation (Details 1)</t>
  </si>
  <si>
    <t>Dec. 31, 2017USD ($)Share</t>
  </si>
  <si>
    <t>Dec. 31, 2016USD ($)Share</t>
  </si>
  <si>
    <t>Dec. 31, 2015USD ($)Share</t>
  </si>
  <si>
    <t>Number of options, Outstanding, Beginning | Share</t>
  </si>
  <si>
    <t>Number of options, Granted | Share</t>
  </si>
  <si>
    <t>Number of options, Exercised | Share</t>
  </si>
  <si>
    <t>Number of options, Forfeited | Share</t>
  </si>
  <si>
    <t>Number of options, Outstanding, Ending | Share</t>
  </si>
  <si>
    <t>Number of options, Exercisable | Share</t>
  </si>
  <si>
    <t>Weighted Average Exercise price, Outstanding, Beginning | $</t>
  </si>
  <si>
    <t>Weighted Average Exercise price, Granted | $</t>
  </si>
  <si>
    <t>Weighted Average Exercise price, Exercised | $</t>
  </si>
  <si>
    <t>Weighted Average Exercise price, Forfeited | $</t>
  </si>
  <si>
    <t>Weighted Average Exercise price, Outstanding, Ending | $</t>
  </si>
  <si>
    <t>Weighted Average Exercise price, Exercisable | $</t>
  </si>
  <si>
    <t>Share-Based Compensation (Details 2)</t>
  </si>
  <si>
    <t>Dec. 31, 2017$ / shares</t>
  </si>
  <si>
    <t>Dec. 31, 2016₪ / shares</t>
  </si>
  <si>
    <t>Dec. 31, 2015$ / shares</t>
  </si>
  <si>
    <t>Dividend yield (%)</t>
  </si>
  <si>
    <t>Expected volatility of the share prices (%)</t>
  </si>
  <si>
    <t>53.00%</t>
  </si>
  <si>
    <t>82.00%</t>
  </si>
  <si>
    <t>Risk-free interest rate (%)</t>
  </si>
  <si>
    <t>1.50%</t>
  </si>
  <si>
    <t>2.10%</t>
  </si>
  <si>
    <t>Expected life of share options (years)</t>
  </si>
  <si>
    <t>7 years 9 months 18 days</t>
  </si>
  <si>
    <t>8 years 9 months 18 days</t>
  </si>
  <si>
    <t>Share price (NIS) | (per share)</t>
  </si>
  <si>
    <t>87.00%</t>
  </si>
  <si>
    <t>2.00%</t>
  </si>
  <si>
    <t>88.00%</t>
  </si>
  <si>
    <t>2.30%</t>
  </si>
  <si>
    <t>Share-Based Compensation (Details Textual) ₪ / shares in Units, $ / shares in Units, ₪ in Thousands, $ in Thousands</t>
  </si>
  <si>
    <t>Mar. 10, 2016ILS (₪)₪ / sharesshares</t>
  </si>
  <si>
    <t>Mar. 10, 2016USD ($)shares</t>
  </si>
  <si>
    <t>Aug. 04, 2015shares</t>
  </si>
  <si>
    <t>Aug. 10, 2014shares</t>
  </si>
  <si>
    <t>Feb. 29, 2016ILS (₪)Individuals₪ / sharesshares</t>
  </si>
  <si>
    <t>Feb. 29, 2016USD ($)Individualsshares</t>
  </si>
  <si>
    <t>May 28, 2015ILS (₪)₪ / shares</t>
  </si>
  <si>
    <t>Aug. 24, 2014ILS (₪)₪ / sharesshares</t>
  </si>
  <si>
    <t>Aug. 24, 2014USD ($)shares</t>
  </si>
  <si>
    <t>May 29, 2014₪ / sharesshares</t>
  </si>
  <si>
    <t>Feb. 14, 2014ILS (₪)₪ / sharesshares</t>
  </si>
  <si>
    <t>Feb. 14, 2014USD ($)shares</t>
  </si>
  <si>
    <t>Mar. 10, 2016$ / shares</t>
  </si>
  <si>
    <t>Feb. 29, 2016$ / shares</t>
  </si>
  <si>
    <t>May 12, 2015₪ / shares</t>
  </si>
  <si>
    <t>May 12, 2015$ / shares</t>
  </si>
  <si>
    <t>Aug. 24, 2014$ / shares</t>
  </si>
  <si>
    <t>May 29, 2014$ / shares</t>
  </si>
  <si>
    <t>Feb. 14, 2014$ / shares</t>
  </si>
  <si>
    <t>Feb. 28, 2013₪ / shares</t>
  </si>
  <si>
    <t>Dec. 31, 2012₪ / shares</t>
  </si>
  <si>
    <t>Dec. 31, 2012$ / shares</t>
  </si>
  <si>
    <t>Share-Based Compensation (Textual)</t>
  </si>
  <si>
    <t>Directors' remuneration expense | ₪</t>
  </si>
  <si>
    <t>Share options outstanding weighted average remaining contractual life</t>
  </si>
  <si>
    <t>6 years 10 months 10 days</t>
  </si>
  <si>
    <t>7 years 10 months 10 days</t>
  </si>
  <si>
    <t>External director [Member]</t>
  </si>
  <si>
    <t>Number of share options granted in share based payment arrangement</t>
  </si>
  <si>
    <t>Fair value of options granted</t>
  </si>
  <si>
    <t>Share-based payment of option vested period</t>
  </si>
  <si>
    <t>Additional director [Member]</t>
  </si>
  <si>
    <t>The number of shares issued for services</t>
  </si>
  <si>
    <t>Description of share-based payment arrangement</t>
  </si>
  <si>
    <t>The vesting period of the options is three years and they are exercisable at an exercise price equal to 130% of the average closing rate of the Company's ordinary shares on the TASE at the end of the 30 trading days that preceded the date of grant of the options. 500,000 of the options will be granted without any conditions and the other 1,000,000 options will be granted if the director is elected as Chairman of the Board.</t>
  </si>
  <si>
    <t>Four external advisors [Member]</t>
  </si>
  <si>
    <t>Number of individuals | Individuals</t>
  </si>
  <si>
    <t>Dr. Babecoff [Member]</t>
  </si>
  <si>
    <t>Issued and paid up capital, percentage</t>
  </si>
  <si>
    <t>External advisor [Member]</t>
  </si>
  <si>
    <t>Officers and employees [Member]</t>
  </si>
  <si>
    <t>Fair value of options granted | ₪</t>
  </si>
  <si>
    <t>The options are exercisable for ten years and vest over a period of three years from the date of grant.</t>
  </si>
  <si>
    <t>Percentage of option exercise price</t>
  </si>
  <si>
    <t>130.00%</t>
  </si>
  <si>
    <t>Par value per share | ₪ / shares</t>
  </si>
  <si>
    <t>Fair value of options granted price per share | ₪ / shares</t>
  </si>
  <si>
    <t>Number of share options exercisable</t>
  </si>
  <si>
    <t>Third party [Member] | Consultant agreement [Member]</t>
  </si>
  <si>
    <t>5 years</t>
  </si>
  <si>
    <t>Description of vesting requirements for share-based payment arrangement</t>
  </si>
  <si>
    <t>2 years</t>
  </si>
  <si>
    <t>Third party [Member] | Vesting one [Member]</t>
  </si>
  <si>
    <t>Third party [Member] | Vesting two [Member]</t>
  </si>
  <si>
    <t>CEO [Member]</t>
  </si>
  <si>
    <t>5.00%</t>
  </si>
  <si>
    <t>Plan [Member]</t>
  </si>
  <si>
    <t>The options generally vest over a period of three or four years.</t>
  </si>
  <si>
    <t>Supplementary Information to the Statements of Comprehensive Income (Details) ₪ in Thousands, $ in Thousands</t>
  </si>
  <si>
    <t>Salaries and related expenses</t>
  </si>
  <si>
    <t>Share-based payment</t>
  </si>
  <si>
    <t>Patent registration fees</t>
  </si>
  <si>
    <t>Rentals and maintenance of laboratory</t>
  </si>
  <si>
    <t>Materials and subcontractors</t>
  </si>
  <si>
    <t>Revaluation of the liability with respect to the IIA grants</t>
  </si>
  <si>
    <t>Depreciation</t>
  </si>
  <si>
    <t>Total gross</t>
  </si>
  <si>
    <t>Participation by IIA and UNISEC</t>
  </si>
  <si>
    <t>Research and development expense</t>
  </si>
  <si>
    <t>Supplementary Information to the Statements of Comprehensive Income (Details 1) ₪ in Thousands, $ in Thousands</t>
  </si>
  <si>
    <t>Comprehensive Income [Line Items]</t>
  </si>
  <si>
    <t>Rentals, office expenses and maintenance</t>
  </si>
  <si>
    <t>Marketing ,general and administrative expenses [Member]</t>
  </si>
  <si>
    <t>Professional services</t>
  </si>
  <si>
    <t>Other</t>
  </si>
  <si>
    <t>Supplementary Information to the Statements of Comprehensive Income (Details 2) ₪ in Thousands, $ in Thousands</t>
  </si>
  <si>
    <t>Financial income:</t>
  </si>
  <si>
    <t>Interest income on deposits</t>
  </si>
  <si>
    <t>Exchange differences, net</t>
  </si>
  <si>
    <t>Revaluation of warrants</t>
  </si>
  <si>
    <t>Revaluation of marketable securities</t>
  </si>
  <si>
    <t>Finance income</t>
  </si>
  <si>
    <t>Financial expenses:</t>
  </si>
  <si>
    <t>Bank commissions and other financial expenses</t>
  </si>
  <si>
    <t>Taxes on Income (Details) ₪ in Thousands, $ in Thousands</t>
  </si>
  <si>
    <t>Taxes on Income (Textual)</t>
  </si>
  <si>
    <t>Corporate tax rate</t>
  </si>
  <si>
    <t>0.00%</t>
  </si>
  <si>
    <t>Carryforwards losses and other temporary differences amount</t>
  </si>
  <si>
    <t>Israeli [Member]</t>
  </si>
  <si>
    <t>24.00%</t>
  </si>
  <si>
    <t>Israeli Parliament [Member] | Bottom of range [member]</t>
  </si>
  <si>
    <t>23.00%</t>
  </si>
  <si>
    <t>Israeli Parliament [Member] | Top of range [member]</t>
  </si>
  <si>
    <t>Balances and Transactions with Related Parties (Details) ₪ in Thousands, $ in Thousands</t>
  </si>
  <si>
    <t>Disclosure of transactions between related parties [line items]</t>
  </si>
  <si>
    <t>Payables</t>
  </si>
  <si>
    <t>Balances and Transactions with Related Parties (Details 1) ₪ in Thousands, $ in Thousands</t>
  </si>
  <si>
    <t>2015 [Member]</t>
  </si>
  <si>
    <t>2016 [Member]</t>
  </si>
  <si>
    <t>2017 [Member]</t>
  </si>
  <si>
    <t>Balances and Transactions with Related Parties (Details 2) ₪ in Thousands, $ in Thousands</t>
  </si>
  <si>
    <t>Dec. 31, 2017ILS (₪)Share</t>
  </si>
  <si>
    <t>Dec. 31, 2016ILS (₪)Share</t>
  </si>
  <si>
    <t>Dec. 31, 2015ILS (₪)Share</t>
  </si>
  <si>
    <t>Salaries</t>
  </si>
  <si>
    <t>Short-term employee benefits</t>
  </si>
  <si>
    <t>Other employees benefits</t>
  </si>
  <si>
    <t>Key management personnel compensation</t>
  </si>
  <si>
    <t>Number of key officers</t>
  </si>
  <si>
    <t>Balances and Transactions with Related Parties (Details Textual) $ in Thousands</t>
  </si>
  <si>
    <t>Apr. 10, 2016</t>
  </si>
  <si>
    <t>May 28, 2015ILS (₪)</t>
  </si>
  <si>
    <t>Jan. 18, 2015</t>
  </si>
  <si>
    <t>Aug. 31, 2012</t>
  </si>
  <si>
    <t>Feb. 29, 2012</t>
  </si>
  <si>
    <t>Balances and Transactions with Related Parties (Textual)</t>
  </si>
  <si>
    <t>Salary increased</t>
  </si>
  <si>
    <t>Compensation payable</t>
  </si>
  <si>
    <t>1.75%</t>
  </si>
  <si>
    <t>Remuneration</t>
  </si>
  <si>
    <t>Option granted</t>
  </si>
  <si>
    <t>Management agreement fees</t>
  </si>
  <si>
    <t>Capital commitments</t>
  </si>
  <si>
    <t>Personnel compensation</t>
  </si>
  <si>
    <t>Employment capacity</t>
  </si>
  <si>
    <t>60.00%</t>
  </si>
  <si>
    <t>Employee agreement term</t>
  </si>
  <si>
    <t>Percentage of entity revenue</t>
  </si>
  <si>
    <t>0.50%</t>
  </si>
  <si>
    <t>Description of transactions with related party</t>
  </si>
  <si>
    <t>The Audit Committee and the Board of Directors unanimously resolved to approve the payment of NIS 200, to be increased by an additional amount of up to NIS 200 as needed, for the benefit of the Company's CEO.</t>
  </si>
  <si>
    <t>Pursuant to the amendment, the monthly salary of the Company's CEO will increase by 5% in each of the three years of the extension of the engagement to NIS 52.5 a month starting January 2012.</t>
  </si>
  <si>
    <t>CFO [Member]</t>
  </si>
  <si>
    <t>Subsequent Events (Details) € in Thousands</t>
  </si>
  <si>
    <t>January 22, 2018 [Member]</t>
  </si>
  <si>
    <t>Subsequent Events (Textual)</t>
  </si>
  <si>
    <t>Upfront fee payable</t>
  </si>
  <si>
    <t>Description of execution</t>
  </si>
  <si>
    <t>The LOI continues in effect until the earlier of: (1) the end of the one month period following the execution of the LOI or (2) the execution of the master service agreement, unless extended.</t>
  </si>
  <si>
    <t>March 15, 2018 [Member]</t>
  </si>
  <si>
    <t>Description of master service agreement</t>
  </si>
  <si>
    <t>The first work order which governs the conduct of the Company's clinical trial in Europe is scheduled for a total period of 32.5 months. The Company has a right to terminate the master service agreement or the work order by giving a 45 days' notice or in the event of a material breach.</t>
  </si>
</sst>
</file>

<file path=xl/styles.xml><?xml version="1.0" encoding="utf-8"?>
<styleSheet xmlns="http://schemas.openxmlformats.org/spreadsheetml/2006/main">
  <numFmts count="7">
    <numFmt formatCode="_(&quot;₪ &quot;#,##0_);_(&quot;₪ &quot;(#,##0)" numFmtId="164"/>
    <numFmt formatCode="_(&quot;$ &quot;#,##0_);_(&quot;$ &quot;(#,##0)" numFmtId="165"/>
    <numFmt formatCode="_(&quot;₪ &quot;#,##0.00_);_(&quot;₪ &quot;(#,##0.00)" numFmtId="166"/>
    <numFmt formatCode="_(&quot;$ &quot;#,##0.00_);_(&quot;$ &quot;(#,##0.00)" numFmtId="167"/>
    <numFmt formatCode="_(&quot;₪ &quot;#,##0.000_);_(&quot;₪ &quot;(#,##0.00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30"/>
  </cols>
  <sheetData>
    <row r="1" spans="1:2">
      <c r="A1" s="1" t="s">
        <v>0</v>
      </c>
      <c r="B1" s="2" t="s">
        <v>1</v>
      </c>
    </row>
    <row r="2" spans="1:2">
      <c r="B2" s="2" t="s">
        <v>2</v>
      </c>
    </row>
    <row r="3" spans="1:2">
      <c r="A3" s="3" t="s">
        <v>3</v>
      </c>
    </row>
    <row r="4" spans="1:2">
      <c r="A4" s="4" t="s">
        <v>4</v>
      </c>
      <c r="B4" s="4" t="s">
        <v>5</v>
      </c>
    </row>
    <row r="5" spans="1:2">
      <c r="A5" s="4" t="s">
        <v>6</v>
      </c>
      <c r="B5" s="5" t="n">
        <v>1611747</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2017</v>
      </c>
    </row>
    <row r="13" spans="1:2">
      <c r="A13" s="4" t="s">
        <v>20</v>
      </c>
      <c r="B13" s="4" t="s">
        <v>21</v>
      </c>
    </row>
    <row r="14" spans="1:2">
      <c r="A14" s="4" t="s">
        <v>22</v>
      </c>
      <c r="B14" s="4" t="s">
        <v>21</v>
      </c>
    </row>
    <row r="15" spans="1:2">
      <c r="A15" s="4" t="s">
        <v>23</v>
      </c>
      <c r="B15" s="4" t="s">
        <v>24</v>
      </c>
    </row>
    <row r="16" spans="1:2">
      <c r="A16" s="4" t="s">
        <v>25</v>
      </c>
      <c r="B16" s="4" t="s">
        <v>26</v>
      </c>
    </row>
    <row r="17" spans="1:2">
      <c r="A17" s="4" t="s">
        <v>27</v>
      </c>
      <c r="B17"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4</v>
      </c>
      <c r="B1" s="2" t="s">
        <v>1</v>
      </c>
    </row>
    <row r="2" spans="1:2">
      <c r="B2" s="2" t="s">
        <v>64</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64</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64</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64</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0</v>
      </c>
      <c r="B1" s="2" t="s">
        <v>1</v>
      </c>
    </row>
    <row r="2" spans="1:2">
      <c r="B2" s="2" t="s">
        <v>64</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64</v>
      </c>
    </row>
    <row r="3" spans="1:2">
      <c r="A3" s="3" t="s">
        <v>185</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8</v>
      </c>
      <c r="B1" s="2" t="s">
        <v>1</v>
      </c>
    </row>
    <row r="2" spans="1:2">
      <c r="B2" s="2" t="s">
        <v>64</v>
      </c>
    </row>
    <row r="3" spans="1:2">
      <c r="A3" s="3" t="s">
        <v>18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64</v>
      </c>
    </row>
    <row r="3" spans="1:2">
      <c r="A3" s="3" t="s">
        <v>19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64</v>
      </c>
    </row>
    <row r="3" spans="1:2">
      <c r="A3" s="3" t="s">
        <v>197</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64</v>
      </c>
    </row>
    <row r="3" spans="1:2">
      <c r="A3" s="3" t="s">
        <v>201</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 customWidth="1" max="5" min="5" width="21"/>
  </cols>
  <sheetData>
    <row r="1" spans="1:5">
      <c r="A1" s="1" t="s">
        <v>28</v>
      </c>
      <c r="C1" s="2" t="s">
        <v>29</v>
      </c>
      <c r="D1" s="2" t="s">
        <v>30</v>
      </c>
      <c r="E1" s="2" t="s">
        <v>31</v>
      </c>
    </row>
    <row r="2" spans="1:5">
      <c r="A2" s="3" t="s">
        <v>32</v>
      </c>
    </row>
    <row r="3" spans="1:5">
      <c r="A3" s="4" t="s">
        <v>33</v>
      </c>
      <c r="C3" s="6" t="n">
        <v>71382</v>
      </c>
      <c r="D3" s="7" t="n">
        <v>20589</v>
      </c>
      <c r="E3" s="6" t="n">
        <v>15705</v>
      </c>
    </row>
    <row r="4" spans="1:5">
      <c r="A4" s="4" t="s">
        <v>34</v>
      </c>
      <c r="C4" s="4" t="s">
        <v>35</v>
      </c>
      <c r="D4" s="4" t="s">
        <v>35</v>
      </c>
      <c r="E4" s="5" t="n">
        <v>2017</v>
      </c>
    </row>
    <row r="5" spans="1:5">
      <c r="A5" s="4" t="s">
        <v>36</v>
      </c>
      <c r="C5" s="4" t="s">
        <v>35</v>
      </c>
      <c r="D5" s="4" t="s">
        <v>35</v>
      </c>
      <c r="E5" s="5" t="n">
        <v>7602</v>
      </c>
    </row>
    <row r="6" spans="1:5">
      <c r="A6" s="4" t="s">
        <v>37</v>
      </c>
      <c r="C6" s="5" t="n">
        <v>3923</v>
      </c>
      <c r="D6" s="5" t="n">
        <v>1131</v>
      </c>
      <c r="E6" s="5" t="n">
        <v>815</v>
      </c>
    </row>
    <row r="7" spans="1:5">
      <c r="A7" s="4" t="s">
        <v>38</v>
      </c>
      <c r="C7" s="5" t="n">
        <v>75305</v>
      </c>
      <c r="D7" s="5" t="n">
        <v>21720</v>
      </c>
      <c r="E7" s="5" t="n">
        <v>26139</v>
      </c>
    </row>
    <row r="8" spans="1:5">
      <c r="A8" s="3" t="s">
        <v>39</v>
      </c>
    </row>
    <row r="9" spans="1:5">
      <c r="A9" s="4" t="s">
        <v>34</v>
      </c>
      <c r="C9" s="4" t="s">
        <v>35</v>
      </c>
      <c r="D9" s="4" t="s">
        <v>35</v>
      </c>
      <c r="E9" s="5" t="n">
        <v>2050</v>
      </c>
    </row>
    <row r="10" spans="1:5">
      <c r="A10" s="4" t="s">
        <v>40</v>
      </c>
      <c r="C10" s="5" t="n">
        <v>5510</v>
      </c>
      <c r="D10" s="5" t="n">
        <v>1589</v>
      </c>
      <c r="E10" s="5" t="n">
        <v>1443</v>
      </c>
    </row>
    <row r="11" spans="1:5">
      <c r="A11" s="4" t="s">
        <v>41</v>
      </c>
      <c r="C11" s="5" t="n">
        <v>880</v>
      </c>
      <c r="D11" s="5" t="n">
        <v>254</v>
      </c>
      <c r="E11" s="5" t="n">
        <v>478</v>
      </c>
    </row>
    <row r="12" spans="1:5">
      <c r="A12" s="4" t="s">
        <v>42</v>
      </c>
      <c r="C12" s="5" t="n">
        <v>6390</v>
      </c>
      <c r="D12" s="5" t="n">
        <v>1843</v>
      </c>
      <c r="E12" s="5" t="n">
        <v>3971</v>
      </c>
    </row>
    <row r="13" spans="1:5">
      <c r="A13" s="4" t="s">
        <v>43</v>
      </c>
      <c r="C13" s="5" t="n">
        <v>81695</v>
      </c>
      <c r="D13" s="5" t="n">
        <v>23563</v>
      </c>
      <c r="E13" s="5" t="n">
        <v>30110</v>
      </c>
    </row>
    <row r="14" spans="1:5">
      <c r="A14" s="3" t="s">
        <v>44</v>
      </c>
    </row>
    <row r="15" spans="1:5">
      <c r="A15" s="4" t="s">
        <v>45</v>
      </c>
      <c r="C15" s="5" t="n">
        <v>6223</v>
      </c>
      <c r="D15" s="5" t="n">
        <v>1795</v>
      </c>
      <c r="E15" s="5" t="n">
        <v>686</v>
      </c>
    </row>
    <row r="16" spans="1:5">
      <c r="A16" s="4" t="s">
        <v>46</v>
      </c>
      <c r="C16" s="5" t="n">
        <v>660</v>
      </c>
      <c r="D16" s="5" t="n">
        <v>190</v>
      </c>
      <c r="E16" s="5" t="n">
        <v>689</v>
      </c>
    </row>
    <row r="17" spans="1:5">
      <c r="A17" s="4" t="s">
        <v>47</v>
      </c>
      <c r="C17" s="5" t="n">
        <v>6883</v>
      </c>
      <c r="D17" s="5" t="n">
        <v>1985</v>
      </c>
      <c r="E17" s="5" t="n">
        <v>1375</v>
      </c>
    </row>
    <row r="18" spans="1:5">
      <c r="A18" s="3" t="s">
        <v>48</v>
      </c>
    </row>
    <row r="19" spans="1:5">
      <c r="A19" s="4" t="s">
        <v>49</v>
      </c>
      <c r="C19" s="5" t="n">
        <v>10300</v>
      </c>
      <c r="D19" s="5" t="n">
        <v>2971</v>
      </c>
      <c r="E19" s="4" t="s">
        <v>35</v>
      </c>
    </row>
    <row r="20" spans="1:5">
      <c r="A20" s="4" t="s">
        <v>50</v>
      </c>
      <c r="C20" s="5" t="n">
        <v>8177</v>
      </c>
      <c r="D20" s="5" t="n">
        <v>2358</v>
      </c>
      <c r="E20" s="5" t="n">
        <v>3043</v>
      </c>
    </row>
    <row r="21" spans="1:5">
      <c r="A21" s="4" t="s">
        <v>51</v>
      </c>
      <c r="C21" s="5" t="n">
        <v>83</v>
      </c>
      <c r="D21" s="5" t="n">
        <v>24</v>
      </c>
      <c r="E21" s="5" t="n">
        <v>76</v>
      </c>
    </row>
    <row r="22" spans="1:5">
      <c r="A22" s="4" t="s">
        <v>52</v>
      </c>
      <c r="C22" s="5" t="n">
        <v>18560</v>
      </c>
      <c r="D22" s="5" t="n">
        <v>5353</v>
      </c>
      <c r="E22" s="5" t="n">
        <v>3119</v>
      </c>
    </row>
    <row r="23" spans="1:5">
      <c r="A23" s="3" t="s">
        <v>53</v>
      </c>
    </row>
    <row r="24" spans="1:5">
      <c r="A24" s="4" t="s">
        <v>54</v>
      </c>
      <c r="B24" s="4" t="s">
        <v>55</v>
      </c>
      <c r="C24" s="4" t="s">
        <v>35</v>
      </c>
      <c r="D24" s="4" t="s">
        <v>35</v>
      </c>
      <c r="E24" s="4" t="s">
        <v>35</v>
      </c>
    </row>
    <row r="25" spans="1:5">
      <c r="A25" s="4" t="s">
        <v>56</v>
      </c>
      <c r="C25" s="5" t="n">
        <v>179669</v>
      </c>
      <c r="D25" s="5" t="n">
        <v>51823</v>
      </c>
      <c r="E25" s="5" t="n">
        <v>113041</v>
      </c>
    </row>
    <row r="26" spans="1:5">
      <c r="A26" s="4" t="s">
        <v>57</v>
      </c>
      <c r="C26" s="4" t="s">
        <v>35</v>
      </c>
      <c r="D26" s="4" t="s">
        <v>35</v>
      </c>
      <c r="E26" s="5" t="n">
        <v>1435</v>
      </c>
    </row>
    <row r="27" spans="1:5">
      <c r="A27" s="4" t="s">
        <v>58</v>
      </c>
      <c r="C27" s="4" t="s">
        <v>35</v>
      </c>
      <c r="D27" s="4" t="s">
        <v>35</v>
      </c>
      <c r="E27" s="5" t="n">
        <v>6</v>
      </c>
    </row>
    <row r="28" spans="1:5">
      <c r="A28" s="4" t="s">
        <v>59</v>
      </c>
      <c r="C28" s="5" t="n">
        <v>-123417</v>
      </c>
      <c r="D28" s="5" t="n">
        <v>-35598</v>
      </c>
      <c r="E28" s="5" t="n">
        <v>-88866</v>
      </c>
    </row>
    <row r="29" spans="1:5">
      <c r="A29" s="4" t="s">
        <v>60</v>
      </c>
      <c r="C29" s="5" t="n">
        <v>56252</v>
      </c>
      <c r="D29" s="5" t="n">
        <v>16225</v>
      </c>
      <c r="E29" s="5" t="n">
        <v>25616</v>
      </c>
    </row>
    <row r="30" spans="1:5">
      <c r="A30" s="4" t="s">
        <v>61</v>
      </c>
      <c r="C30" s="6" t="n">
        <v>81695</v>
      </c>
      <c r="D30" s="7" t="n">
        <v>23563</v>
      </c>
      <c r="E30" s="6" t="n">
        <v>30110</v>
      </c>
    </row>
    <row r="31" spans="1:5"/>
    <row r="32" spans="1:5">
      <c r="A32" s="4" t="s">
        <v>55</v>
      </c>
      <c r="B32" s="4" t="s">
        <v>62</v>
      </c>
    </row>
  </sheetData>
  <mergeCells count="3">
    <mergeCell ref="A1:B1"/>
    <mergeCell ref="A31:D31"/>
    <mergeCell ref="B32:D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60</v>
      </c>
      <c r="B1" s="2" t="s">
        <v>1</v>
      </c>
    </row>
    <row r="2" spans="1:2">
      <c r="B2" s="2" t="s">
        <v>64</v>
      </c>
    </row>
    <row r="3" spans="1:2">
      <c r="A3" s="3" t="s">
        <v>204</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64</v>
      </c>
    </row>
    <row r="3" spans="1:2">
      <c r="A3" s="3" t="s">
        <v>208</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1</v>
      </c>
      <c r="B1" s="2" t="s">
        <v>1</v>
      </c>
    </row>
    <row r="2" spans="1:2">
      <c r="B2" s="2" t="s">
        <v>64</v>
      </c>
    </row>
    <row r="3" spans="1:2">
      <c r="A3" s="3" t="s">
        <v>212</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64</v>
      </c>
    </row>
    <row r="3" spans="1:2">
      <c r="A3" s="3" t="s">
        <v>216</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9</v>
      </c>
      <c r="B1" s="2" t="s">
        <v>1</v>
      </c>
    </row>
    <row r="2" spans="1:2">
      <c r="B2" s="2" t="s">
        <v>64</v>
      </c>
    </row>
    <row r="3" spans="1:2">
      <c r="A3" s="3" t="s">
        <v>220</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64</v>
      </c>
    </row>
    <row r="3" spans="1:2">
      <c r="A3" s="3" t="s">
        <v>224</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1"/>
    <col customWidth="1" max="2" min="2" width="80"/>
  </cols>
  <sheetData>
    <row r="1" spans="1:2">
      <c r="A1" s="1" t="s">
        <v>227</v>
      </c>
      <c r="B1" s="2" t="s">
        <v>1</v>
      </c>
    </row>
    <row r="2" spans="1:2">
      <c r="B2" s="2" t="s">
        <v>64</v>
      </c>
    </row>
    <row r="3" spans="1:2">
      <c r="A3" s="3" t="s">
        <v>157</v>
      </c>
    </row>
    <row r="4" spans="1:2">
      <c r="A4" s="4" t="s">
        <v>228</v>
      </c>
      <c r="B4" s="4" t="s">
        <v>229</v>
      </c>
    </row>
    <row r="5" spans="1:2">
      <c r="A5" s="4" t="s">
        <v>230</v>
      </c>
      <c r="B5" s="4" t="s">
        <v>231</v>
      </c>
    </row>
    <row r="6" spans="1:2">
      <c r="A6" s="4" t="s">
        <v>232</v>
      </c>
      <c r="B6" s="4" t="s">
        <v>233</v>
      </c>
    </row>
    <row r="7" spans="1:2">
      <c r="A7" s="4" t="s">
        <v>234</v>
      </c>
      <c r="B7" s="4" t="s">
        <v>235</v>
      </c>
    </row>
    <row r="8" spans="1:2">
      <c r="A8" s="4" t="s">
        <v>36</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64</v>
      </c>
    </row>
    <row r="3" spans="1:2">
      <c r="A3" s="3" t="s">
        <v>157</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64</v>
      </c>
    </row>
    <row r="3" spans="1:2">
      <c r="A3" s="3" t="s">
        <v>169</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64</v>
      </c>
    </row>
    <row r="3" spans="1:2">
      <c r="A3" s="3" t="s">
        <v>177</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3</v>
      </c>
      <c r="B1" s="2" t="s">
        <v>64</v>
      </c>
      <c r="C1" s="2" t="s">
        <v>65</v>
      </c>
    </row>
    <row r="2" spans="1:3">
      <c r="A2" s="3" t="s">
        <v>66</v>
      </c>
    </row>
    <row r="3" spans="1:3">
      <c r="A3" s="4" t="s">
        <v>67</v>
      </c>
      <c r="B3" s="8" t="n">
        <v>1e-07</v>
      </c>
      <c r="C3" s="8" t="n">
        <v>1e-07</v>
      </c>
    </row>
    <row r="4" spans="1:3">
      <c r="A4" s="4" t="s">
        <v>68</v>
      </c>
      <c r="B4" s="5" t="n">
        <v>391000000</v>
      </c>
      <c r="C4" s="5" t="n">
        <v>391000000</v>
      </c>
    </row>
    <row r="5" spans="1:3">
      <c r="A5" s="4" t="s">
        <v>69</v>
      </c>
      <c r="B5" s="5" t="n">
        <v>261419599</v>
      </c>
      <c r="C5" s="5" t="n">
        <v>135097367</v>
      </c>
    </row>
    <row r="6" spans="1:3">
      <c r="A6" s="4" t="s">
        <v>70</v>
      </c>
      <c r="B6" s="5" t="n">
        <v>261419599</v>
      </c>
      <c r="C6" s="5" t="n">
        <v>1350973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6</v>
      </c>
      <c r="B1" s="2" t="s">
        <v>1</v>
      </c>
    </row>
    <row r="2" spans="1:2">
      <c r="B2" s="2" t="s">
        <v>64</v>
      </c>
    </row>
    <row r="3" spans="1:2">
      <c r="A3" s="3" t="s">
        <v>181</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64</v>
      </c>
    </row>
    <row r="3" spans="1:2">
      <c r="A3" s="3" t="s">
        <v>185</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2</v>
      </c>
      <c r="B1" s="2" t="s">
        <v>1</v>
      </c>
    </row>
    <row r="2" spans="1:2">
      <c r="B2" s="2" t="s">
        <v>64</v>
      </c>
    </row>
    <row r="3" spans="1:2">
      <c r="A3" s="3" t="s">
        <v>189</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5</v>
      </c>
      <c r="B1" s="2" t="s">
        <v>1</v>
      </c>
    </row>
    <row r="2" spans="1:2">
      <c r="B2" s="2" t="s">
        <v>64</v>
      </c>
    </row>
    <row r="3" spans="1:2">
      <c r="A3" s="3" t="s">
        <v>193</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8</v>
      </c>
      <c r="B1" s="2" t="s">
        <v>1</v>
      </c>
    </row>
    <row r="2" spans="1:2">
      <c r="B2" s="2" t="s">
        <v>64</v>
      </c>
    </row>
    <row r="3" spans="1:2">
      <c r="A3" s="3" t="s">
        <v>197</v>
      </c>
    </row>
    <row r="4" spans="1:2">
      <c r="A4" s="4" t="s">
        <v>279</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281</v>
      </c>
      <c r="B1" s="2" t="s">
        <v>1</v>
      </c>
    </row>
    <row r="2" spans="1:2">
      <c r="B2" s="2" t="s">
        <v>64</v>
      </c>
    </row>
    <row r="3" spans="1:2">
      <c r="A3" s="3" t="s">
        <v>201</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86</v>
      </c>
      <c r="B1" s="2" t="s">
        <v>1</v>
      </c>
    </row>
    <row r="2" spans="1:2">
      <c r="B2" s="2" t="s">
        <v>64</v>
      </c>
    </row>
    <row r="3" spans="1:2">
      <c r="A3" s="3" t="s">
        <v>208</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93</v>
      </c>
      <c r="B1" s="2" t="s">
        <v>1</v>
      </c>
    </row>
    <row r="2" spans="1:2">
      <c r="B2" s="2" t="s">
        <v>64</v>
      </c>
    </row>
    <row r="3" spans="1:2">
      <c r="A3" s="3" t="s">
        <v>212</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00</v>
      </c>
      <c r="B1" s="2" t="s">
        <v>1</v>
      </c>
    </row>
    <row r="2" spans="1:2">
      <c r="B2" s="2" t="s">
        <v>64</v>
      </c>
    </row>
    <row r="3" spans="1:2">
      <c r="A3" s="3" t="s">
        <v>220</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1"/>
    <col customWidth="1" max="2" min="2" width="26"/>
    <col customWidth="1" max="3" min="3" width="26"/>
    <col customWidth="1" max="4" min="4" width="80"/>
    <col customWidth="1" max="5" min="5" width="27"/>
    <col customWidth="1" max="6" min="6" width="27"/>
    <col customWidth="1" max="7" min="7" width="16"/>
    <col customWidth="1" max="8" min="8" width="21"/>
    <col customWidth="1" max="9" min="9" width="21"/>
    <col customWidth="1" max="10" min="10" width="21"/>
    <col customWidth="1" max="11" min="11" width="21"/>
    <col customWidth="1" max="12" min="12" width="21"/>
  </cols>
  <sheetData>
    <row r="1" spans="1:12">
      <c r="A1" s="1" t="s">
        <v>307</v>
      </c>
      <c r="B1" s="2" t="s">
        <v>308</v>
      </c>
      <c r="C1" s="2" t="s">
        <v>309</v>
      </c>
      <c r="D1" s="2" t="s">
        <v>310</v>
      </c>
      <c r="E1" s="2" t="s">
        <v>311</v>
      </c>
      <c r="F1" s="2" t="s">
        <v>312</v>
      </c>
      <c r="G1" s="2" t="s">
        <v>313</v>
      </c>
      <c r="H1" s="2" t="s">
        <v>29</v>
      </c>
      <c r="I1" s="2" t="s">
        <v>30</v>
      </c>
      <c r="J1" s="2" t="s">
        <v>31</v>
      </c>
      <c r="K1" s="2" t="s">
        <v>116</v>
      </c>
      <c r="L1" s="2" t="s">
        <v>30</v>
      </c>
    </row>
    <row r="2" spans="1:12">
      <c r="A2" s="3" t="s">
        <v>314</v>
      </c>
    </row>
    <row r="3" spans="1:12">
      <c r="A3" s="4" t="s">
        <v>315</v>
      </c>
      <c r="G3" s="4" t="s">
        <v>316</v>
      </c>
    </row>
    <row r="4" spans="1:12">
      <c r="A4" s="4" t="s">
        <v>317</v>
      </c>
      <c r="B4" s="5" t="n">
        <v>1910000</v>
      </c>
      <c r="C4" s="5" t="n">
        <v>1910000</v>
      </c>
    </row>
    <row r="5" spans="1:12">
      <c r="A5" s="4" t="s">
        <v>318</v>
      </c>
      <c r="B5" s="5" t="n">
        <v>2038000</v>
      </c>
      <c r="C5" s="5" t="n">
        <v>2038000</v>
      </c>
    </row>
    <row r="6" spans="1:12">
      <c r="A6" s="4" t="s">
        <v>319</v>
      </c>
      <c r="B6" s="6" t="n">
        <v>36607</v>
      </c>
      <c r="C6" s="7" t="n">
        <v>9382</v>
      </c>
      <c r="E6" s="6" t="n">
        <v>2069</v>
      </c>
      <c r="F6" s="7" t="n">
        <v>530</v>
      </c>
    </row>
    <row r="7" spans="1:12">
      <c r="A7" s="4" t="s">
        <v>320</v>
      </c>
      <c r="B7" s="6" t="n">
        <v>5576</v>
      </c>
    </row>
    <row r="8" spans="1:12">
      <c r="A8" s="4" t="s">
        <v>321</v>
      </c>
      <c r="E8" s="5" t="n">
        <v>110000</v>
      </c>
      <c r="F8" s="5" t="n">
        <v>110000</v>
      </c>
    </row>
    <row r="9" spans="1:12">
      <c r="A9" s="4" t="s">
        <v>322</v>
      </c>
      <c r="E9" s="6" t="n">
        <v>134</v>
      </c>
      <c r="H9" s="6" t="n">
        <v>55692</v>
      </c>
      <c r="K9" s="6" t="n">
        <v>26417</v>
      </c>
    </row>
    <row r="10" spans="1:12">
      <c r="A10" s="4" t="s">
        <v>83</v>
      </c>
      <c r="H10" s="5" t="n">
        <v>-34551</v>
      </c>
      <c r="I10" s="7" t="n">
        <v>-9966</v>
      </c>
      <c r="J10" s="6" t="n">
        <v>-9184</v>
      </c>
      <c r="K10" s="5" t="n">
        <v>-10199</v>
      </c>
    </row>
    <row r="11" spans="1:12">
      <c r="A11" s="4" t="s">
        <v>323</v>
      </c>
      <c r="H11" s="5" t="n">
        <v>-10050</v>
      </c>
      <c r="I11" s="7" t="n">
        <v>-2899</v>
      </c>
      <c r="J11" s="5" t="n">
        <v>-9653</v>
      </c>
      <c r="K11" s="6" t="n">
        <v>-10267</v>
      </c>
    </row>
    <row r="12" spans="1:12">
      <c r="A12" s="4" t="s">
        <v>59</v>
      </c>
      <c r="H12" s="6" t="n">
        <v>-123417</v>
      </c>
      <c r="J12" s="6" t="n">
        <v>-88866</v>
      </c>
      <c r="L12" s="7" t="n">
        <v>-35598</v>
      </c>
    </row>
    <row r="13" spans="1:12">
      <c r="A13" s="4" t="s">
        <v>324</v>
      </c>
      <c r="D13" s="4" t="s">
        <v>325</v>
      </c>
    </row>
    <row r="14" spans="1:12">
      <c r="A14" s="4" t="s">
        <v>326</v>
      </c>
      <c r="D14" s="6" t="n">
        <v>20000</v>
      </c>
    </row>
    <row r="15" spans="1:12">
      <c r="A15" s="4" t="s">
        <v>327</v>
      </c>
      <c r="D15" s="4" t="s">
        <v>3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71</v>
      </c>
      <c r="B1" s="2" t="s">
        <v>1</v>
      </c>
    </row>
    <row r="2" spans="1:5">
      <c r="B2" s="2" t="s">
        <v>72</v>
      </c>
      <c r="C2" s="2" t="s">
        <v>73</v>
      </c>
      <c r="D2" s="2" t="s">
        <v>74</v>
      </c>
      <c r="E2" s="2" t="s">
        <v>75</v>
      </c>
    </row>
    <row r="3" spans="1:5">
      <c r="A3" s="3" t="s">
        <v>76</v>
      </c>
    </row>
    <row r="4" spans="1:5">
      <c r="A4" s="4" t="s">
        <v>77</v>
      </c>
      <c r="B4" s="6" t="n">
        <v>18777</v>
      </c>
      <c r="C4" s="7" t="n">
        <v>5416</v>
      </c>
      <c r="D4" s="6" t="n">
        <v>7794</v>
      </c>
      <c r="E4" s="6" t="n">
        <v>7906</v>
      </c>
    </row>
    <row r="5" spans="1:5">
      <c r="A5" s="4" t="s">
        <v>78</v>
      </c>
      <c r="B5" s="5" t="n">
        <v>4879</v>
      </c>
      <c r="C5" s="5" t="n">
        <v>1407</v>
      </c>
      <c r="D5" s="5" t="n">
        <v>4106</v>
      </c>
      <c r="E5" s="5" t="n">
        <v>3397</v>
      </c>
    </row>
    <row r="6" spans="1:5">
      <c r="A6" s="4" t="s">
        <v>79</v>
      </c>
      <c r="B6" s="5" t="n">
        <v>23656</v>
      </c>
      <c r="C6" s="5" t="n">
        <v>6823</v>
      </c>
      <c r="D6" s="5" t="n">
        <v>11900</v>
      </c>
      <c r="E6" s="5" t="n">
        <v>11303</v>
      </c>
    </row>
    <row r="7" spans="1:5">
      <c r="A7" s="4" t="s">
        <v>80</v>
      </c>
      <c r="B7" s="5" t="n">
        <v>-23656</v>
      </c>
      <c r="C7" s="5" t="n">
        <v>-6823</v>
      </c>
      <c r="D7" s="5" t="n">
        <v>-11900</v>
      </c>
      <c r="E7" s="5" t="n">
        <v>-11303</v>
      </c>
    </row>
    <row r="8" spans="1:5">
      <c r="A8" s="4" t="s">
        <v>81</v>
      </c>
      <c r="B8" s="5" t="n">
        <v>18</v>
      </c>
      <c r="C8" s="5" t="n">
        <v>5</v>
      </c>
      <c r="D8" s="5" t="n">
        <v>3019</v>
      </c>
      <c r="E8" s="5" t="n">
        <v>1128</v>
      </c>
    </row>
    <row r="9" spans="1:5">
      <c r="A9" s="4" t="s">
        <v>82</v>
      </c>
      <c r="B9" s="5" t="n">
        <v>-10913</v>
      </c>
      <c r="C9" s="5" t="n">
        <v>-3148</v>
      </c>
      <c r="D9" s="5" t="n">
        <v>-303</v>
      </c>
      <c r="E9" s="5" t="n">
        <v>-24</v>
      </c>
    </row>
    <row r="10" spans="1:5">
      <c r="A10" s="4" t="s">
        <v>83</v>
      </c>
      <c r="B10" s="5" t="n">
        <v>-34551</v>
      </c>
      <c r="C10" s="5" t="n">
        <v>-9966</v>
      </c>
      <c r="D10" s="5" t="n">
        <v>-9184</v>
      </c>
      <c r="E10" s="5" t="n">
        <v>-10199</v>
      </c>
    </row>
    <row r="11" spans="1:5">
      <c r="A11" s="3" t="s">
        <v>84</v>
      </c>
    </row>
    <row r="12" spans="1:5">
      <c r="A12" s="4" t="s">
        <v>85</v>
      </c>
      <c r="B12" s="5" t="n">
        <v>-6</v>
      </c>
      <c r="C12" s="5" t="n">
        <v>-2</v>
      </c>
      <c r="D12" s="5" t="n">
        <v>-6</v>
      </c>
      <c r="E12" s="5" t="n">
        <v>-5</v>
      </c>
    </row>
    <row r="13" spans="1:5">
      <c r="A13" s="4" t="s">
        <v>86</v>
      </c>
      <c r="B13" s="6" t="n">
        <v>-34557</v>
      </c>
      <c r="C13" s="7" t="n">
        <v>-9968</v>
      </c>
      <c r="D13" s="6" t="n">
        <v>-9190</v>
      </c>
      <c r="E13" s="6" t="n">
        <v>-10204</v>
      </c>
    </row>
    <row r="14" spans="1:5">
      <c r="A14" s="4" t="s">
        <v>87</v>
      </c>
      <c r="B14" s="8" t="n">
        <v>-0.17</v>
      </c>
      <c r="C14" s="9" t="n">
        <v>-0.05</v>
      </c>
      <c r="D14" s="8" t="n">
        <v>-0.07000000000000001</v>
      </c>
      <c r="E14" s="8" t="n">
        <v>-0.1</v>
      </c>
    </row>
    <row r="15" spans="1:5">
      <c r="A15" s="4" t="s">
        <v>88</v>
      </c>
      <c r="B15" s="5" t="n">
        <v>201030768</v>
      </c>
      <c r="C15" s="5" t="n">
        <v>201030768</v>
      </c>
      <c r="D15" s="5" t="n">
        <v>135097367</v>
      </c>
      <c r="E15" s="5" t="n">
        <v>105522642</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29</v>
      </c>
      <c r="B1" s="2" t="s">
        <v>1</v>
      </c>
    </row>
    <row r="2" spans="1:3">
      <c r="B2" s="2" t="s">
        <v>64</v>
      </c>
    </row>
    <row r="3" spans="1:3">
      <c r="A3" s="4" t="s">
        <v>330</v>
      </c>
    </row>
    <row r="4" spans="1:3">
      <c r="A4" s="3" t="s">
        <v>331</v>
      </c>
    </row>
    <row r="5" spans="1:3">
      <c r="A5" s="4" t="s">
        <v>332</v>
      </c>
      <c r="B5" s="4" t="s">
        <v>333</v>
      </c>
    </row>
    <row r="6" spans="1:3">
      <c r="A6" s="4" t="s">
        <v>334</v>
      </c>
    </row>
    <row r="7" spans="1:3">
      <c r="A7" s="3" t="s">
        <v>331</v>
      </c>
    </row>
    <row r="8" spans="1:3">
      <c r="A8" s="4" t="s">
        <v>332</v>
      </c>
      <c r="B8" s="4" t="s">
        <v>335</v>
      </c>
    </row>
    <row r="9" spans="1:3">
      <c r="A9" s="4" t="s">
        <v>336</v>
      </c>
    </row>
    <row r="10" spans="1:3">
      <c r="A10" s="3" t="s">
        <v>331</v>
      </c>
    </row>
    <row r="11" spans="1:3">
      <c r="A11" s="4" t="s">
        <v>332</v>
      </c>
      <c r="B11" s="4" t="s">
        <v>337</v>
      </c>
    </row>
    <row r="12" spans="1:3">
      <c r="A12" s="4" t="s">
        <v>338</v>
      </c>
    </row>
    <row r="13" spans="1:3">
      <c r="A13" s="3" t="s">
        <v>331</v>
      </c>
    </row>
    <row r="14" spans="1:3">
      <c r="A14" s="4" t="s">
        <v>332</v>
      </c>
      <c r="B14" s="4" t="s">
        <v>337</v>
      </c>
    </row>
    <row r="15" spans="1:3">
      <c r="A15" s="4" t="s">
        <v>339</v>
      </c>
    </row>
    <row r="16" spans="1:3">
      <c r="A16" s="3" t="s">
        <v>331</v>
      </c>
    </row>
    <row r="17" spans="1:3">
      <c r="A17" s="4" t="s">
        <v>332</v>
      </c>
      <c r="B17" s="4" t="s">
        <v>35</v>
      </c>
      <c r="C17" s="4" t="s">
        <v>55</v>
      </c>
    </row>
    <row r="18" spans="1:3"/>
    <row r="19" spans="1:3">
      <c r="A19" s="4" t="s">
        <v>55</v>
      </c>
      <c r="B19" s="4" t="s">
        <v>340</v>
      </c>
    </row>
  </sheetData>
  <mergeCells count="5">
    <mergeCell ref="A1:A2"/>
    <mergeCell ref="B1:C1"/>
    <mergeCell ref="B2:C2"/>
    <mergeCell ref="A18:C18"/>
    <mergeCell ref="B19:C1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1"/>
    <col customWidth="1" max="3" min="3" width="11"/>
  </cols>
  <sheetData>
    <row r="1" spans="1:3">
      <c r="A1" s="1" t="s">
        <v>341</v>
      </c>
      <c r="B1" s="2" t="s">
        <v>342</v>
      </c>
      <c r="C1" s="2" t="s">
        <v>343</v>
      </c>
    </row>
    <row r="2" spans="1:3">
      <c r="A2" s="3" t="s">
        <v>344</v>
      </c>
    </row>
    <row r="3" spans="1:3">
      <c r="A3" s="4" t="s">
        <v>345</v>
      </c>
      <c r="B3" s="10" t="n">
        <v>3.467</v>
      </c>
      <c r="C3" s="7" t="n">
        <v>1</v>
      </c>
    </row>
    <row r="4" spans="1:3">
      <c r="A4" s="4" t="s">
        <v>346</v>
      </c>
      <c r="B4" s="4" t="s">
        <v>3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47</v>
      </c>
      <c r="B1" s="2" t="s">
        <v>29</v>
      </c>
      <c r="C1" s="2" t="s">
        <v>30</v>
      </c>
      <c r="D1" s="2" t="s">
        <v>31</v>
      </c>
      <c r="E1" s="2" t="s">
        <v>348</v>
      </c>
      <c r="F1" s="2" t="s">
        <v>116</v>
      </c>
      <c r="G1" s="2" t="s">
        <v>349</v>
      </c>
      <c r="H1" s="2" t="s">
        <v>350</v>
      </c>
    </row>
    <row r="2" spans="1:8">
      <c r="A2" s="3" t="s">
        <v>351</v>
      </c>
    </row>
    <row r="3" spans="1:8">
      <c r="A3" s="4" t="s">
        <v>352</v>
      </c>
      <c r="H3" s="6" t="n">
        <v>192500</v>
      </c>
    </row>
    <row r="4" spans="1:8">
      <c r="A4" s="4" t="s">
        <v>33</v>
      </c>
      <c r="B4" s="6" t="n">
        <v>71382000</v>
      </c>
      <c r="C4" s="7" t="n">
        <v>20589</v>
      </c>
      <c r="D4" s="6" t="n">
        <v>15705000</v>
      </c>
      <c r="E4" s="7" t="n">
        <v>4530</v>
      </c>
      <c r="F4" s="6" t="n">
        <v>33470000</v>
      </c>
      <c r="G4" s="6" t="n">
        <v>9612000</v>
      </c>
    </row>
    <row r="5" spans="1:8">
      <c r="A5" s="4" t="s">
        <v>353</v>
      </c>
    </row>
    <row r="6" spans="1:8">
      <c r="A6" s="3" t="s">
        <v>351</v>
      </c>
    </row>
    <row r="7" spans="1:8">
      <c r="A7" s="4" t="s">
        <v>352</v>
      </c>
      <c r="B7" s="5" t="n">
        <v>32665000</v>
      </c>
      <c r="C7" s="5" t="n">
        <v>9422</v>
      </c>
      <c r="D7" s="5" t="n">
        <v>4001000</v>
      </c>
    </row>
    <row r="8" spans="1:8">
      <c r="A8" s="4" t="s">
        <v>354</v>
      </c>
    </row>
    <row r="9" spans="1:8">
      <c r="A9" s="3" t="s">
        <v>351</v>
      </c>
    </row>
    <row r="10" spans="1:8">
      <c r="A10" s="4" t="s">
        <v>352</v>
      </c>
      <c r="B10" s="5" t="n">
        <v>38677000</v>
      </c>
      <c r="C10" s="5" t="n">
        <v>11156</v>
      </c>
      <c r="D10" s="5" t="n">
        <v>10645000</v>
      </c>
    </row>
    <row r="11" spans="1:8">
      <c r="A11" s="4" t="s">
        <v>355</v>
      </c>
    </row>
    <row r="12" spans="1:8">
      <c r="A12" s="3" t="s">
        <v>351</v>
      </c>
    </row>
    <row r="13" spans="1:8">
      <c r="A13" s="4" t="s">
        <v>352</v>
      </c>
      <c r="B13" s="6" t="n">
        <v>40000</v>
      </c>
      <c r="C13" s="7" t="n">
        <v>11</v>
      </c>
      <c r="D13" s="6" t="n">
        <v>1059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16"/>
  </cols>
  <sheetData>
    <row r="1" spans="1:2">
      <c r="A1" s="1" t="s">
        <v>356</v>
      </c>
      <c r="B1" s="2" t="s">
        <v>1</v>
      </c>
    </row>
    <row r="2" spans="1:2">
      <c r="B2" s="2" t="s">
        <v>65</v>
      </c>
    </row>
    <row r="3" spans="1:2">
      <c r="A3" s="4" t="s">
        <v>357</v>
      </c>
    </row>
    <row r="4" spans="1:2">
      <c r="A4" s="3" t="s">
        <v>358</v>
      </c>
    </row>
    <row r="5" spans="1:2">
      <c r="A5" s="4" t="s">
        <v>359</v>
      </c>
      <c r="B5" s="4" t="s">
        <v>360</v>
      </c>
    </row>
    <row r="6" spans="1:2">
      <c r="A6" s="4" t="s">
        <v>361</v>
      </c>
    </row>
    <row r="7" spans="1:2">
      <c r="A7" s="3" t="s">
        <v>358</v>
      </c>
    </row>
    <row r="8" spans="1:2">
      <c r="A8" s="4" t="s">
        <v>359</v>
      </c>
      <c r="B8"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s>
  <sheetData>
    <row r="1" spans="1:4">
      <c r="A1" s="1" t="s">
        <v>363</v>
      </c>
      <c r="B1" s="2" t="s">
        <v>29</v>
      </c>
      <c r="C1" s="2" t="s">
        <v>30</v>
      </c>
      <c r="D1" s="2" t="s">
        <v>31</v>
      </c>
    </row>
    <row r="2" spans="1:4">
      <c r="A2" s="3" t="s">
        <v>177</v>
      </c>
    </row>
    <row r="3" spans="1:4">
      <c r="A3" s="4" t="s">
        <v>364</v>
      </c>
      <c r="B3" s="6" t="n">
        <v>1043</v>
      </c>
      <c r="C3" s="7" t="n">
        <v>301</v>
      </c>
      <c r="D3" s="6" t="n">
        <v>623</v>
      </c>
    </row>
    <row r="4" spans="1:4">
      <c r="A4" s="4" t="s">
        <v>365</v>
      </c>
      <c r="B4" s="5" t="n">
        <v>945</v>
      </c>
      <c r="C4" s="5" t="n">
        <v>272</v>
      </c>
      <c r="D4" s="5" t="n">
        <v>141</v>
      </c>
    </row>
    <row r="5" spans="1:4">
      <c r="A5" s="4" t="s">
        <v>366</v>
      </c>
      <c r="B5" s="5" t="n">
        <v>1185</v>
      </c>
      <c r="C5" s="5" t="n">
        <v>342</v>
      </c>
      <c r="D5" s="4" t="s">
        <v>35</v>
      </c>
    </row>
    <row r="6" spans="1:4">
      <c r="A6" s="4" t="s">
        <v>367</v>
      </c>
      <c r="B6" s="5" t="n">
        <v>750</v>
      </c>
      <c r="C6" s="5" t="n">
        <v>216</v>
      </c>
      <c r="D6" s="5" t="n">
        <v>51</v>
      </c>
    </row>
    <row r="7" spans="1:4">
      <c r="A7" s="4" t="s">
        <v>368</v>
      </c>
      <c r="B7" s="6" t="n">
        <v>3923</v>
      </c>
      <c r="C7" s="7" t="n">
        <v>1131</v>
      </c>
      <c r="D7" s="6" t="n">
        <v>8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69</v>
      </c>
      <c r="B1" s="2" t="s">
        <v>1</v>
      </c>
    </row>
    <row r="2" spans="1:5">
      <c r="B2" s="2" t="s">
        <v>29</v>
      </c>
      <c r="C2" s="2" t="s">
        <v>30</v>
      </c>
      <c r="D2" s="2" t="s">
        <v>31</v>
      </c>
      <c r="E2" s="2" t="s">
        <v>348</v>
      </c>
    </row>
    <row r="3" spans="1:5">
      <c r="A3" s="4" t="s">
        <v>370</v>
      </c>
    </row>
    <row r="4" spans="1:5">
      <c r="A4" s="3" t="s">
        <v>331</v>
      </c>
    </row>
    <row r="5" spans="1:5">
      <c r="A5" s="4" t="s">
        <v>371</v>
      </c>
      <c r="B5" s="6" t="n">
        <v>6674</v>
      </c>
      <c r="C5" s="7" t="n">
        <v>6674</v>
      </c>
      <c r="D5" s="6" t="n">
        <v>6654</v>
      </c>
      <c r="E5" s="7" t="n">
        <v>6620</v>
      </c>
    </row>
    <row r="6" spans="1:5">
      <c r="A6" s="4" t="s">
        <v>372</v>
      </c>
      <c r="B6" s="5" t="n">
        <v>4508</v>
      </c>
      <c r="D6" s="5" t="n">
        <v>20</v>
      </c>
    </row>
    <row r="7" spans="1:5">
      <c r="A7" s="4" t="s">
        <v>373</v>
      </c>
      <c r="B7" s="5" t="n">
        <v>11182</v>
      </c>
      <c r="C7" s="5" t="n">
        <v>11182</v>
      </c>
      <c r="D7" s="5" t="n">
        <v>6674</v>
      </c>
      <c r="E7" s="5" t="n">
        <v>6674</v>
      </c>
    </row>
    <row r="8" spans="1:5">
      <c r="A8" s="4" t="s">
        <v>374</v>
      </c>
    </row>
    <row r="9" spans="1:5">
      <c r="A9" s="3" t="s">
        <v>331</v>
      </c>
    </row>
    <row r="10" spans="1:5">
      <c r="A10" s="4" t="s">
        <v>371</v>
      </c>
      <c r="B10" s="5" t="n">
        <v>5231</v>
      </c>
      <c r="C10" s="5" t="n">
        <v>5231</v>
      </c>
      <c r="D10" s="5" t="n">
        <v>4610</v>
      </c>
      <c r="E10" s="5" t="n">
        <v>4610</v>
      </c>
    </row>
    <row r="11" spans="1:5">
      <c r="A11" s="4" t="s">
        <v>372</v>
      </c>
      <c r="B11" s="5" t="n">
        <v>441</v>
      </c>
      <c r="D11" s="5" t="n">
        <v>621</v>
      </c>
    </row>
    <row r="12" spans="1:5">
      <c r="A12" s="4" t="s">
        <v>373</v>
      </c>
      <c r="B12" s="5" t="n">
        <v>5672</v>
      </c>
      <c r="C12" s="5" t="n">
        <v>5672</v>
      </c>
      <c r="D12" s="5" t="n">
        <v>5231</v>
      </c>
      <c r="E12" s="5" t="n">
        <v>5231</v>
      </c>
    </row>
    <row r="13" spans="1:5">
      <c r="A13" s="4" t="s">
        <v>375</v>
      </c>
      <c r="B13" s="5" t="n">
        <v>5510</v>
      </c>
      <c r="D13" s="5" t="n">
        <v>1443</v>
      </c>
    </row>
    <row r="14" spans="1:5">
      <c r="A14" s="4" t="s">
        <v>376</v>
      </c>
      <c r="C14" s="5" t="n">
        <v>1589</v>
      </c>
      <c r="D14" s="5" t="n">
        <v>375</v>
      </c>
    </row>
    <row r="15" spans="1:5">
      <c r="A15" s="4" t="s">
        <v>377</v>
      </c>
    </row>
    <row r="16" spans="1:5">
      <c r="A16" s="3" t="s">
        <v>331</v>
      </c>
    </row>
    <row r="17" spans="1:5">
      <c r="A17" s="4" t="s">
        <v>371</v>
      </c>
      <c r="B17" s="5" t="n">
        <v>3411</v>
      </c>
      <c r="C17" s="5" t="n">
        <v>3411</v>
      </c>
      <c r="D17" s="5" t="n">
        <v>3410</v>
      </c>
      <c r="E17" s="5" t="n">
        <v>3410</v>
      </c>
    </row>
    <row r="18" spans="1:5">
      <c r="A18" s="4" t="s">
        <v>372</v>
      </c>
      <c r="B18" s="5" t="n">
        <v>17</v>
      </c>
      <c r="D18" s="5" t="n">
        <v>1</v>
      </c>
    </row>
    <row r="19" spans="1:5">
      <c r="A19" s="4" t="s">
        <v>373</v>
      </c>
      <c r="B19" s="5" t="n">
        <v>3428</v>
      </c>
      <c r="C19" s="5" t="n">
        <v>3428</v>
      </c>
      <c r="D19" s="5" t="n">
        <v>3411</v>
      </c>
      <c r="E19" s="5" t="n">
        <v>3411</v>
      </c>
    </row>
    <row r="20" spans="1:5">
      <c r="A20" s="4" t="s">
        <v>378</v>
      </c>
    </row>
    <row r="21" spans="1:5">
      <c r="A21" s="3" t="s">
        <v>331</v>
      </c>
    </row>
    <row r="22" spans="1:5">
      <c r="A22" s="4" t="s">
        <v>371</v>
      </c>
      <c r="B22" s="5" t="n">
        <v>3116</v>
      </c>
      <c r="C22" s="5" t="n">
        <v>3116</v>
      </c>
      <c r="D22" s="5" t="n">
        <v>2751</v>
      </c>
      <c r="E22" s="5" t="n">
        <v>2751</v>
      </c>
    </row>
    <row r="23" spans="1:5">
      <c r="A23" s="4" t="s">
        <v>372</v>
      </c>
      <c r="B23" s="5" t="n">
        <v>180</v>
      </c>
      <c r="D23" s="5" t="n">
        <v>365</v>
      </c>
    </row>
    <row r="24" spans="1:5">
      <c r="A24" s="4" t="s">
        <v>373</v>
      </c>
      <c r="B24" s="5" t="n">
        <v>3296</v>
      </c>
      <c r="C24" s="5" t="n">
        <v>3296</v>
      </c>
      <c r="D24" s="5" t="n">
        <v>3116</v>
      </c>
      <c r="E24" s="5" t="n">
        <v>3116</v>
      </c>
    </row>
    <row r="25" spans="1:5">
      <c r="A25" s="4" t="s">
        <v>375</v>
      </c>
      <c r="B25" s="5" t="n">
        <v>132</v>
      </c>
      <c r="D25" s="5" t="n">
        <v>295</v>
      </c>
    </row>
    <row r="26" spans="1:5">
      <c r="A26" s="4" t="s">
        <v>376</v>
      </c>
      <c r="C26" s="5" t="n">
        <v>38</v>
      </c>
      <c r="D26" s="5" t="n">
        <v>76</v>
      </c>
    </row>
    <row r="27" spans="1:5">
      <c r="A27" s="4" t="s">
        <v>379</v>
      </c>
    </row>
    <row r="28" spans="1:5">
      <c r="A28" s="3" t="s">
        <v>331</v>
      </c>
    </row>
    <row r="29" spans="1:5">
      <c r="A29" s="4" t="s">
        <v>371</v>
      </c>
      <c r="B29" s="5" t="n">
        <v>293</v>
      </c>
      <c r="C29" s="5" t="n">
        <v>293</v>
      </c>
      <c r="D29" s="5" t="n">
        <v>293</v>
      </c>
      <c r="E29" s="5" t="n">
        <v>293</v>
      </c>
    </row>
    <row r="30" spans="1:5">
      <c r="A30" s="4" t="s">
        <v>372</v>
      </c>
      <c r="B30" s="4" t="s">
        <v>35</v>
      </c>
      <c r="D30" s="4" t="s">
        <v>35</v>
      </c>
    </row>
    <row r="31" spans="1:5">
      <c r="A31" s="4" t="s">
        <v>373</v>
      </c>
      <c r="B31" s="5" t="n">
        <v>293</v>
      </c>
      <c r="C31" s="5" t="n">
        <v>293</v>
      </c>
      <c r="D31" s="5" t="n">
        <v>293</v>
      </c>
      <c r="E31" s="5" t="n">
        <v>293</v>
      </c>
    </row>
    <row r="32" spans="1:5">
      <c r="A32" s="4" t="s">
        <v>380</v>
      </c>
    </row>
    <row r="33" spans="1:5">
      <c r="A33" s="3" t="s">
        <v>331</v>
      </c>
    </row>
    <row r="34" spans="1:5">
      <c r="A34" s="4" t="s">
        <v>371</v>
      </c>
      <c r="B34" s="5" t="n">
        <v>160</v>
      </c>
      <c r="C34" s="5" t="n">
        <v>160</v>
      </c>
      <c r="D34" s="5" t="n">
        <v>142</v>
      </c>
      <c r="E34" s="5" t="n">
        <v>142</v>
      </c>
    </row>
    <row r="35" spans="1:5">
      <c r="A35" s="4" t="s">
        <v>372</v>
      </c>
      <c r="B35" s="5" t="n">
        <v>17</v>
      </c>
      <c r="D35" s="5" t="n">
        <v>18</v>
      </c>
    </row>
    <row r="36" spans="1:5">
      <c r="A36" s="4" t="s">
        <v>373</v>
      </c>
      <c r="B36" s="5" t="n">
        <v>177</v>
      </c>
      <c r="C36" s="5" t="n">
        <v>177</v>
      </c>
      <c r="D36" s="5" t="n">
        <v>160</v>
      </c>
      <c r="E36" s="5" t="n">
        <v>160</v>
      </c>
    </row>
    <row r="37" spans="1:5">
      <c r="A37" s="4" t="s">
        <v>375</v>
      </c>
      <c r="B37" s="5" t="n">
        <v>116</v>
      </c>
      <c r="D37" s="5" t="n">
        <v>133</v>
      </c>
    </row>
    <row r="38" spans="1:5">
      <c r="A38" s="4" t="s">
        <v>376</v>
      </c>
      <c r="C38" s="5" t="n">
        <v>34</v>
      </c>
      <c r="D38" s="5" t="n">
        <v>35</v>
      </c>
    </row>
    <row r="39" spans="1:5">
      <c r="A39" s="4" t="s">
        <v>381</v>
      </c>
    </row>
    <row r="40" spans="1:5">
      <c r="A40" s="3" t="s">
        <v>331</v>
      </c>
    </row>
    <row r="41" spans="1:5">
      <c r="A41" s="4" t="s">
        <v>371</v>
      </c>
      <c r="B41" s="5" t="n">
        <v>318</v>
      </c>
      <c r="C41" s="5" t="n">
        <v>318</v>
      </c>
      <c r="D41" s="5" t="n">
        <v>299</v>
      </c>
      <c r="E41" s="5" t="n">
        <v>299</v>
      </c>
    </row>
    <row r="42" spans="1:5">
      <c r="A42" s="4" t="s">
        <v>372</v>
      </c>
      <c r="B42" s="5" t="n">
        <v>38</v>
      </c>
      <c r="D42" s="5" t="n">
        <v>19</v>
      </c>
    </row>
    <row r="43" spans="1:5">
      <c r="A43" s="4" t="s">
        <v>373</v>
      </c>
      <c r="B43" s="5" t="n">
        <v>356</v>
      </c>
      <c r="C43" s="5" t="n">
        <v>356</v>
      </c>
      <c r="D43" s="5" t="n">
        <v>318</v>
      </c>
      <c r="E43" s="5" t="n">
        <v>318</v>
      </c>
    </row>
    <row r="44" spans="1:5">
      <c r="A44" s="4" t="s">
        <v>382</v>
      </c>
    </row>
    <row r="45" spans="1:5">
      <c r="A45" s="3" t="s">
        <v>331</v>
      </c>
    </row>
    <row r="46" spans="1:5">
      <c r="A46" s="4" t="s">
        <v>371</v>
      </c>
      <c r="B46" s="5" t="n">
        <v>287</v>
      </c>
      <c r="C46" s="5" t="n">
        <v>287</v>
      </c>
      <c r="D46" s="5" t="n">
        <v>270</v>
      </c>
      <c r="E46" s="5" t="n">
        <v>270</v>
      </c>
    </row>
    <row r="47" spans="1:5">
      <c r="A47" s="4" t="s">
        <v>372</v>
      </c>
      <c r="B47" s="5" t="n">
        <v>23</v>
      </c>
      <c r="D47" s="5" t="n">
        <v>17</v>
      </c>
    </row>
    <row r="48" spans="1:5">
      <c r="A48" s="4" t="s">
        <v>373</v>
      </c>
      <c r="B48" s="5" t="n">
        <v>310</v>
      </c>
      <c r="C48" s="5" t="n">
        <v>310</v>
      </c>
      <c r="D48" s="5" t="n">
        <v>287</v>
      </c>
      <c r="E48" s="5" t="n">
        <v>287</v>
      </c>
    </row>
    <row r="49" spans="1:5">
      <c r="A49" s="4" t="s">
        <v>375</v>
      </c>
      <c r="B49" s="5" t="n">
        <v>46</v>
      </c>
      <c r="D49" s="5" t="n">
        <v>31</v>
      </c>
    </row>
    <row r="50" spans="1:5">
      <c r="A50" s="4" t="s">
        <v>376</v>
      </c>
      <c r="C50" s="5" t="n">
        <v>13</v>
      </c>
      <c r="D50" s="5" t="n">
        <v>8</v>
      </c>
    </row>
    <row r="51" spans="1:5">
      <c r="A51" s="4" t="s">
        <v>383</v>
      </c>
    </row>
    <row r="52" spans="1:5">
      <c r="A52" s="3" t="s">
        <v>331</v>
      </c>
    </row>
    <row r="53" spans="1:5">
      <c r="A53" s="4" t="s">
        <v>371</v>
      </c>
      <c r="B53" s="5" t="n">
        <v>2652</v>
      </c>
      <c r="C53" s="5" t="n">
        <v>2652</v>
      </c>
      <c r="D53" s="5" t="n">
        <v>2652</v>
      </c>
      <c r="E53" s="5" t="n">
        <v>2652</v>
      </c>
    </row>
    <row r="54" spans="1:5">
      <c r="A54" s="4" t="s">
        <v>372</v>
      </c>
      <c r="B54" s="4" t="s">
        <v>35</v>
      </c>
      <c r="D54" s="4" t="s">
        <v>35</v>
      </c>
    </row>
    <row r="55" spans="1:5">
      <c r="A55" s="4" t="s">
        <v>373</v>
      </c>
      <c r="B55" s="5" t="n">
        <v>2652</v>
      </c>
      <c r="C55" s="5" t="n">
        <v>2652</v>
      </c>
      <c r="D55" s="5" t="n">
        <v>2652</v>
      </c>
      <c r="E55" s="5" t="n">
        <v>2652</v>
      </c>
    </row>
    <row r="56" spans="1:5">
      <c r="A56" s="4" t="s">
        <v>384</v>
      </c>
    </row>
    <row r="57" spans="1:5">
      <c r="A57" s="3" t="s">
        <v>331</v>
      </c>
    </row>
    <row r="58" spans="1:5">
      <c r="A58" s="4" t="s">
        <v>371</v>
      </c>
      <c r="B58" s="5" t="n">
        <v>1668</v>
      </c>
      <c r="C58" s="5" t="n">
        <v>1668</v>
      </c>
      <c r="D58" s="5" t="n">
        <v>1447</v>
      </c>
      <c r="E58" s="5" t="n">
        <v>1447</v>
      </c>
    </row>
    <row r="59" spans="1:5">
      <c r="A59" s="4" t="s">
        <v>372</v>
      </c>
      <c r="B59" s="5" t="n">
        <v>221</v>
      </c>
      <c r="D59" s="5" t="n">
        <v>221</v>
      </c>
    </row>
    <row r="60" spans="1:5">
      <c r="A60" s="4" t="s">
        <v>373</v>
      </c>
      <c r="B60" s="5" t="n">
        <v>1889</v>
      </c>
      <c r="C60" s="5" t="n">
        <v>1889</v>
      </c>
      <c r="D60" s="5" t="n">
        <v>1668</v>
      </c>
      <c r="E60" s="5" t="n">
        <v>1668</v>
      </c>
    </row>
    <row r="61" spans="1:5">
      <c r="A61" s="4" t="s">
        <v>375</v>
      </c>
      <c r="B61" s="5" t="n">
        <v>763</v>
      </c>
      <c r="D61" s="5" t="n">
        <v>984</v>
      </c>
    </row>
    <row r="62" spans="1:5">
      <c r="A62" s="4" t="s">
        <v>376</v>
      </c>
      <c r="C62" s="5" t="n">
        <v>220</v>
      </c>
      <c r="D62" s="5" t="n">
        <v>256</v>
      </c>
    </row>
    <row r="63" spans="1:5">
      <c r="A63" s="4" t="s">
        <v>385</v>
      </c>
    </row>
    <row r="64" spans="1:5">
      <c r="A64" s="3" t="s">
        <v>331</v>
      </c>
    </row>
    <row r="65" spans="1:5">
      <c r="A65" s="4" t="s">
        <v>371</v>
      </c>
      <c r="B65" s="4" t="s">
        <v>35</v>
      </c>
      <c r="C65" s="4" t="s">
        <v>35</v>
      </c>
    </row>
    <row r="66" spans="1:5">
      <c r="A66" s="4" t="s">
        <v>372</v>
      </c>
      <c r="B66" s="5" t="n">
        <v>4453</v>
      </c>
    </row>
    <row r="67" spans="1:5">
      <c r="A67" s="4" t="s">
        <v>373</v>
      </c>
      <c r="B67" s="5" t="n">
        <v>4453</v>
      </c>
      <c r="C67" s="5" t="n">
        <v>4453</v>
      </c>
      <c r="D67" s="4" t="s">
        <v>35</v>
      </c>
      <c r="E67" s="4" t="s">
        <v>35</v>
      </c>
    </row>
    <row r="68" spans="1:5">
      <c r="A68" s="4" t="s">
        <v>386</v>
      </c>
    </row>
    <row r="69" spans="1:5">
      <c r="A69" s="3" t="s">
        <v>331</v>
      </c>
    </row>
    <row r="70" spans="1:5">
      <c r="A70" s="4" t="s">
        <v>371</v>
      </c>
      <c r="B70" s="4" t="s">
        <v>35</v>
      </c>
      <c r="C70" s="4" t="s">
        <v>35</v>
      </c>
    </row>
    <row r="71" spans="1:5">
      <c r="A71" s="4" t="s">
        <v>372</v>
      </c>
      <c r="B71" s="4" t="s">
        <v>35</v>
      </c>
    </row>
    <row r="72" spans="1:5">
      <c r="A72" s="4" t="s">
        <v>373</v>
      </c>
      <c r="B72" s="4" t="s">
        <v>35</v>
      </c>
      <c r="C72" s="4" t="s">
        <v>35</v>
      </c>
      <c r="D72" s="4" t="s">
        <v>35</v>
      </c>
      <c r="E72" s="4" t="s">
        <v>35</v>
      </c>
    </row>
    <row r="73" spans="1:5">
      <c r="A73" s="4" t="s">
        <v>375</v>
      </c>
      <c r="B73" s="6" t="n">
        <v>4453</v>
      </c>
    </row>
    <row r="74" spans="1:5">
      <c r="A74" s="4" t="s">
        <v>387</v>
      </c>
      <c r="C74" s="7" t="n">
        <v>1284</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s>
  <sheetData>
    <row r="1" spans="1:4">
      <c r="A1" s="1" t="s">
        <v>388</v>
      </c>
      <c r="B1" s="2" t="s">
        <v>29</v>
      </c>
      <c r="C1" s="2" t="s">
        <v>30</v>
      </c>
      <c r="D1" s="2" t="s">
        <v>31</v>
      </c>
    </row>
    <row r="2" spans="1:4">
      <c r="A2" s="3" t="s">
        <v>185</v>
      </c>
    </row>
    <row r="3" spans="1:4">
      <c r="A3" s="4" t="s">
        <v>389</v>
      </c>
      <c r="B3" s="6" t="n">
        <v>857</v>
      </c>
      <c r="C3" s="7" t="n">
        <v>247</v>
      </c>
      <c r="D3" s="6" t="n">
        <v>461</v>
      </c>
    </row>
    <row r="4" spans="1:4">
      <c r="A4" s="4" t="s">
        <v>390</v>
      </c>
      <c r="B4" s="5" t="n">
        <v>23</v>
      </c>
      <c r="C4" s="5" t="n">
        <v>7</v>
      </c>
      <c r="D4" s="5" t="n">
        <v>17</v>
      </c>
    </row>
    <row r="5" spans="1:4">
      <c r="A5" s="4" t="s">
        <v>391</v>
      </c>
      <c r="B5" s="6" t="n">
        <v>880</v>
      </c>
      <c r="C5" s="7" t="n">
        <v>254</v>
      </c>
      <c r="D5" s="6" t="n">
        <v>47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s>
  <sheetData>
    <row r="1" spans="1:4">
      <c r="A1" s="1" t="s">
        <v>392</v>
      </c>
      <c r="B1" s="2" t="s">
        <v>29</v>
      </c>
      <c r="C1" s="2" t="s">
        <v>30</v>
      </c>
      <c r="D1" s="2" t="s">
        <v>31</v>
      </c>
    </row>
    <row r="2" spans="1:4">
      <c r="A2" s="3" t="s">
        <v>189</v>
      </c>
    </row>
    <row r="3" spans="1:4">
      <c r="A3" s="4" t="s">
        <v>393</v>
      </c>
      <c r="B3" s="6" t="n">
        <v>624</v>
      </c>
      <c r="C3" s="7" t="n">
        <v>180</v>
      </c>
      <c r="D3" s="6" t="n">
        <v>657</v>
      </c>
    </row>
    <row r="4" spans="1:4">
      <c r="A4" s="4" t="s">
        <v>394</v>
      </c>
      <c r="B4" s="5" t="n">
        <v>36</v>
      </c>
      <c r="C4" s="5" t="n">
        <v>10</v>
      </c>
      <c r="D4" s="5" t="n">
        <v>32</v>
      </c>
    </row>
    <row r="5" spans="1:4">
      <c r="A5" s="4" t="s">
        <v>395</v>
      </c>
      <c r="B5" s="6" t="n">
        <v>660</v>
      </c>
      <c r="C5" s="7" t="n">
        <v>190</v>
      </c>
      <c r="D5" s="6" t="n">
        <v>6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s>
  <sheetData>
    <row r="1" spans="1:5">
      <c r="A1" s="1" t="s">
        <v>396</v>
      </c>
      <c r="B1" s="2" t="s">
        <v>1</v>
      </c>
    </row>
    <row r="2" spans="1:5">
      <c r="B2" s="2" t="s">
        <v>29</v>
      </c>
      <c r="C2" s="2" t="s">
        <v>30</v>
      </c>
      <c r="D2" s="2" t="s">
        <v>31</v>
      </c>
      <c r="E2" s="2" t="s">
        <v>30</v>
      </c>
    </row>
    <row r="3" spans="1:5">
      <c r="A3" s="3" t="s">
        <v>397</v>
      </c>
    </row>
    <row r="4" spans="1:5">
      <c r="A4" s="4" t="s">
        <v>398</v>
      </c>
      <c r="B4" s="4" t="s">
        <v>35</v>
      </c>
      <c r="D4" s="6" t="n">
        <v>2017</v>
      </c>
      <c r="E4" s="4" t="s">
        <v>35</v>
      </c>
    </row>
    <row r="5" spans="1:5">
      <c r="A5" s="3" t="s">
        <v>399</v>
      </c>
    </row>
    <row r="6" spans="1:5">
      <c r="A6" s="4" t="s">
        <v>398</v>
      </c>
      <c r="B6" s="4" t="s">
        <v>35</v>
      </c>
      <c r="C6" s="4" t="s">
        <v>35</v>
      </c>
      <c r="D6" s="5" t="n">
        <v>2050</v>
      </c>
    </row>
    <row r="7" spans="1:5">
      <c r="A7" s="4" t="s">
        <v>368</v>
      </c>
      <c r="B7" s="4" t="s">
        <v>35</v>
      </c>
      <c r="D7" s="5" t="n">
        <v>4067</v>
      </c>
      <c r="E7" s="4" t="s">
        <v>35</v>
      </c>
    </row>
    <row r="8" spans="1:5">
      <c r="A8" s="3" t="s">
        <v>400</v>
      </c>
    </row>
    <row r="9" spans="1:5">
      <c r="A9" s="4" t="s">
        <v>368</v>
      </c>
      <c r="B9" s="5" t="n">
        <v>8177</v>
      </c>
      <c r="D9" s="5" t="n">
        <v>3043</v>
      </c>
      <c r="E9" s="5" t="n">
        <v>2358</v>
      </c>
    </row>
    <row r="10" spans="1:5">
      <c r="A10" s="4" t="s">
        <v>401</v>
      </c>
    </row>
    <row r="11" spans="1:5">
      <c r="A11" s="3" t="s">
        <v>400</v>
      </c>
    </row>
    <row r="12" spans="1:5">
      <c r="A12" s="4" t="s">
        <v>368</v>
      </c>
      <c r="B12" s="6" t="n">
        <v>8177</v>
      </c>
      <c r="D12" s="6" t="n">
        <v>3043</v>
      </c>
      <c r="E12" s="7" t="n">
        <v>235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s>
  <sheetData>
    <row r="1" spans="1:5">
      <c r="A1" s="1" t="s">
        <v>402</v>
      </c>
      <c r="B1" s="2" t="s">
        <v>403</v>
      </c>
    </row>
    <row r="2" spans="1:5">
      <c r="B2" s="2" t="s">
        <v>404</v>
      </c>
      <c r="C2" s="2" t="s">
        <v>29</v>
      </c>
      <c r="D2" s="2" t="s">
        <v>31</v>
      </c>
      <c r="E2" s="2" t="s">
        <v>348</v>
      </c>
    </row>
    <row r="3" spans="1:5">
      <c r="A3" s="3" t="s">
        <v>405</v>
      </c>
    </row>
    <row r="4" spans="1:5">
      <c r="A4" s="4" t="s">
        <v>406</v>
      </c>
      <c r="D4" s="6" t="n">
        <v>4067</v>
      </c>
      <c r="E4" s="7" t="n">
        <v>1173</v>
      </c>
    </row>
    <row r="5" spans="1:5">
      <c r="A5" s="4" t="s">
        <v>407</v>
      </c>
      <c r="B5" s="6" t="n">
        <v>4041</v>
      </c>
    </row>
    <row r="6" spans="1:5">
      <c r="A6" s="4" t="s">
        <v>83</v>
      </c>
      <c r="B6" s="6" t="n">
        <v>26</v>
      </c>
    </row>
    <row r="7" spans="1:5">
      <c r="A7" s="4" t="s">
        <v>408</v>
      </c>
    </row>
    <row r="8" spans="1:5">
      <c r="A8" s="3" t="s">
        <v>405</v>
      </c>
    </row>
    <row r="9" spans="1:5">
      <c r="A9" s="4" t="s">
        <v>406</v>
      </c>
      <c r="C9" s="6" t="n">
        <v>40</v>
      </c>
    </row>
    <row r="10" spans="1:5">
      <c r="A10" s="4" t="s">
        <v>409</v>
      </c>
    </row>
    <row r="11" spans="1:5">
      <c r="A11" s="3" t="s">
        <v>405</v>
      </c>
    </row>
    <row r="12" spans="1:5">
      <c r="A12" s="4" t="s">
        <v>406</v>
      </c>
      <c r="C12" s="6" t="n">
        <v>38677</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outlineLevelCol="0"/>
  <cols>
    <col customWidth="1" max="1" min="1" width="77"/>
    <col customWidth="1" max="2" min="2" width="43"/>
    <col customWidth="1" max="3" min="3" width="10"/>
    <col customWidth="1" max="4" min="4" width="21"/>
    <col customWidth="1" max="5" min="5" width="4"/>
    <col customWidth="1" max="6" min="6" width="21"/>
    <col customWidth="1" max="7" min="7" width="4"/>
    <col customWidth="1" max="8" min="8" width="21"/>
    <col customWidth="1" max="9" min="9" width="21"/>
    <col customWidth="1" max="10" min="10" width="15"/>
    <col customWidth="1" max="11" min="11" width="15"/>
    <col customWidth="1" max="12" min="12" width="69"/>
    <col customWidth="1" max="13" min="13" width="69"/>
    <col customWidth="1" max="14" min="14" width="27"/>
    <col customWidth="1" max="15" min="15" width="27"/>
  </cols>
  <sheetData>
    <row r="1" spans="1:15">
      <c r="A1" s="1" t="s">
        <v>89</v>
      </c>
      <c r="B1" s="2" t="s">
        <v>90</v>
      </c>
      <c r="C1" s="2" t="s">
        <v>91</v>
      </c>
      <c r="D1" s="2" t="s">
        <v>92</v>
      </c>
      <c r="F1" s="2" t="s">
        <v>93</v>
      </c>
      <c r="G1" s="2" t="s">
        <v>55</v>
      </c>
      <c r="H1" s="2" t="s">
        <v>94</v>
      </c>
      <c r="I1" s="2" t="s">
        <v>95</v>
      </c>
      <c r="J1" s="2" t="s">
        <v>96</v>
      </c>
      <c r="K1" s="2" t="s">
        <v>97</v>
      </c>
      <c r="L1" s="2" t="s">
        <v>98</v>
      </c>
      <c r="M1" s="2" t="s">
        <v>99</v>
      </c>
      <c r="N1" s="2" t="s">
        <v>100</v>
      </c>
      <c r="O1" s="2" t="s">
        <v>101</v>
      </c>
    </row>
    <row r="2" spans="1:15">
      <c r="A2" s="4" t="s">
        <v>102</v>
      </c>
      <c r="B2" s="6" t="n">
        <v>16587</v>
      </c>
      <c r="D2" s="4" t="s">
        <v>35</v>
      </c>
      <c r="H2" s="6" t="n">
        <v>83517</v>
      </c>
      <c r="J2" s="6" t="n">
        <v>2536</v>
      </c>
      <c r="L2" s="6" t="n">
        <v>17</v>
      </c>
      <c r="N2" s="6" t="n">
        <v>-69483</v>
      </c>
    </row>
    <row r="3" spans="1:15">
      <c r="A3" s="4" t="s">
        <v>83</v>
      </c>
      <c r="B3" s="5" t="n">
        <v>-10199</v>
      </c>
      <c r="D3" s="4" t="s">
        <v>35</v>
      </c>
      <c r="H3" s="4" t="s">
        <v>35</v>
      </c>
      <c r="J3" s="4" t="s">
        <v>35</v>
      </c>
      <c r="L3" s="4" t="s">
        <v>35</v>
      </c>
      <c r="N3" s="5" t="n">
        <v>-10199</v>
      </c>
    </row>
    <row r="4" spans="1:15">
      <c r="A4" s="4" t="s">
        <v>103</v>
      </c>
      <c r="B4" s="5" t="n">
        <v>-5</v>
      </c>
      <c r="D4" s="4" t="s">
        <v>35</v>
      </c>
      <c r="H4" s="4" t="s">
        <v>35</v>
      </c>
      <c r="J4" s="4" t="s">
        <v>35</v>
      </c>
      <c r="L4" s="5" t="n">
        <v>-5</v>
      </c>
      <c r="N4" s="4" t="s">
        <v>35</v>
      </c>
    </row>
    <row r="5" spans="1:15">
      <c r="A5" s="4" t="s">
        <v>86</v>
      </c>
      <c r="B5" s="5" t="n">
        <v>-10204</v>
      </c>
      <c r="D5" s="4" t="s">
        <v>35</v>
      </c>
      <c r="H5" s="4" t="s">
        <v>35</v>
      </c>
      <c r="J5" s="4" t="s">
        <v>35</v>
      </c>
      <c r="L5" s="5" t="n">
        <v>-5</v>
      </c>
      <c r="N5" s="5" t="n">
        <v>-10199</v>
      </c>
    </row>
    <row r="6" spans="1:15">
      <c r="A6" s="4" t="s">
        <v>104</v>
      </c>
      <c r="B6" s="5" t="n">
        <v>26417</v>
      </c>
      <c r="D6" s="4" t="s">
        <v>35</v>
      </c>
      <c r="E6" s="4" t="s">
        <v>55</v>
      </c>
      <c r="H6" s="5" t="n">
        <v>26417</v>
      </c>
    </row>
    <row r="7" spans="1:15">
      <c r="A7" s="4" t="s">
        <v>105</v>
      </c>
      <c r="B7" s="5" t="n">
        <v>745</v>
      </c>
      <c r="D7" s="4" t="s">
        <v>35</v>
      </c>
      <c r="H7" s="5" t="n">
        <v>745</v>
      </c>
      <c r="J7" s="4" t="s">
        <v>35</v>
      </c>
      <c r="L7" s="4" t="s">
        <v>35</v>
      </c>
      <c r="N7" s="4" t="s">
        <v>35</v>
      </c>
    </row>
    <row r="8" spans="1:15">
      <c r="A8" s="4" t="s">
        <v>106</v>
      </c>
      <c r="B8" s="5" t="n">
        <v>33545</v>
      </c>
      <c r="D8" s="4" t="s">
        <v>35</v>
      </c>
      <c r="E8" s="4" t="s">
        <v>55</v>
      </c>
      <c r="H8" s="5" t="n">
        <v>110679</v>
      </c>
      <c r="J8" s="5" t="n">
        <v>2536</v>
      </c>
      <c r="L8" s="5" t="n">
        <v>12</v>
      </c>
      <c r="N8" s="5" t="n">
        <v>-79682</v>
      </c>
    </row>
    <row r="9" spans="1:15">
      <c r="A9" s="4" t="s">
        <v>83</v>
      </c>
      <c r="B9" s="5" t="n">
        <v>-9184</v>
      </c>
      <c r="D9" s="4" t="s">
        <v>35</v>
      </c>
      <c r="H9" s="4" t="s">
        <v>35</v>
      </c>
      <c r="J9" s="4" t="s">
        <v>35</v>
      </c>
      <c r="L9" s="4" t="s">
        <v>35</v>
      </c>
      <c r="N9" s="5" t="n">
        <v>-9184</v>
      </c>
    </row>
    <row r="10" spans="1:15">
      <c r="A10" s="4" t="s">
        <v>103</v>
      </c>
      <c r="B10" s="5" t="n">
        <v>-6</v>
      </c>
      <c r="D10" s="4" t="s">
        <v>35</v>
      </c>
      <c r="H10" s="4" t="s">
        <v>35</v>
      </c>
      <c r="J10" s="4" t="s">
        <v>35</v>
      </c>
      <c r="L10" s="5" t="n">
        <v>-6</v>
      </c>
      <c r="N10" s="4" t="s">
        <v>35</v>
      </c>
    </row>
    <row r="11" spans="1:15">
      <c r="A11" s="4" t="s">
        <v>86</v>
      </c>
      <c r="B11" s="5" t="n">
        <v>-9190</v>
      </c>
      <c r="D11" s="4" t="s">
        <v>35</v>
      </c>
      <c r="H11" s="4" t="s">
        <v>35</v>
      </c>
      <c r="J11" s="4" t="s">
        <v>35</v>
      </c>
      <c r="L11" s="5" t="n">
        <v>-6</v>
      </c>
      <c r="N11" s="5" t="n">
        <v>-9184</v>
      </c>
    </row>
    <row r="12" spans="1:15">
      <c r="A12" s="4" t="s">
        <v>107</v>
      </c>
      <c r="D12" s="4" t="s">
        <v>35</v>
      </c>
      <c r="H12" s="5" t="n">
        <v>1101</v>
      </c>
      <c r="J12" s="5" t="n">
        <v>-1101</v>
      </c>
    </row>
    <row r="13" spans="1:15">
      <c r="A13" s="4" t="s">
        <v>105</v>
      </c>
      <c r="B13" s="5" t="n">
        <v>1261</v>
      </c>
      <c r="D13" s="4" t="s">
        <v>35</v>
      </c>
      <c r="H13" s="5" t="n">
        <v>1261</v>
      </c>
      <c r="J13" s="4" t="s">
        <v>35</v>
      </c>
      <c r="L13" s="4" t="s">
        <v>35</v>
      </c>
      <c r="N13" s="4" t="s">
        <v>35</v>
      </c>
    </row>
    <row r="14" spans="1:15">
      <c r="A14" s="4" t="s">
        <v>108</v>
      </c>
      <c r="B14" s="5" t="n">
        <v>25616</v>
      </c>
      <c r="D14" s="4" t="s">
        <v>35</v>
      </c>
      <c r="E14" s="4" t="s">
        <v>55</v>
      </c>
      <c r="H14" s="5" t="n">
        <v>113041</v>
      </c>
      <c r="J14" s="5" t="n">
        <v>1435</v>
      </c>
      <c r="L14" s="5" t="n">
        <v>6</v>
      </c>
      <c r="N14" s="5" t="n">
        <v>-88866</v>
      </c>
    </row>
    <row r="15" spans="1:15">
      <c r="A15" s="4" t="s">
        <v>83</v>
      </c>
      <c r="B15" s="5" t="n">
        <v>-34551</v>
      </c>
      <c r="C15" s="7" t="n">
        <v>-9966</v>
      </c>
      <c r="D15" s="4" t="s">
        <v>35</v>
      </c>
      <c r="H15" s="4" t="s">
        <v>35</v>
      </c>
      <c r="J15" s="4" t="s">
        <v>35</v>
      </c>
      <c r="L15" s="4" t="s">
        <v>35</v>
      </c>
      <c r="N15" s="5" t="n">
        <v>-34551</v>
      </c>
    </row>
    <row r="16" spans="1:15">
      <c r="A16" s="4" t="s">
        <v>103</v>
      </c>
      <c r="B16" s="5" t="n">
        <v>-6</v>
      </c>
      <c r="D16" s="4" t="s">
        <v>35</v>
      </c>
      <c r="H16" s="4" t="s">
        <v>35</v>
      </c>
      <c r="J16" s="4" t="s">
        <v>35</v>
      </c>
      <c r="L16" s="5" t="n">
        <v>-6</v>
      </c>
      <c r="N16" s="4" t="s">
        <v>35</v>
      </c>
    </row>
    <row r="17" spans="1:15">
      <c r="A17" s="4" t="s">
        <v>86</v>
      </c>
      <c r="B17" s="5" t="n">
        <v>-34557</v>
      </c>
      <c r="C17" s="5" t="n">
        <v>-9968</v>
      </c>
      <c r="D17" s="4" t="s">
        <v>35</v>
      </c>
      <c r="H17" s="4" t="s">
        <v>35</v>
      </c>
      <c r="J17" s="4" t="s">
        <v>35</v>
      </c>
      <c r="L17" s="5" t="n">
        <v>-6</v>
      </c>
      <c r="N17" s="5" t="n">
        <v>-34551</v>
      </c>
    </row>
    <row r="18" spans="1:15">
      <c r="A18" s="4" t="s">
        <v>104</v>
      </c>
      <c r="B18" s="5" t="n">
        <v>55692</v>
      </c>
      <c r="D18" s="4" t="s">
        <v>35</v>
      </c>
      <c r="E18" s="4" t="s">
        <v>55</v>
      </c>
      <c r="H18" s="5" t="n">
        <v>55692</v>
      </c>
    </row>
    <row r="19" spans="1:15">
      <c r="A19" s="4" t="s">
        <v>109</v>
      </c>
      <c r="B19" s="5" t="n">
        <v>18</v>
      </c>
      <c r="D19" s="4" t="s">
        <v>35</v>
      </c>
      <c r="E19" s="4" t="s">
        <v>55</v>
      </c>
      <c r="H19" s="5" t="n">
        <v>18</v>
      </c>
    </row>
    <row r="20" spans="1:15">
      <c r="A20" s="4" t="s">
        <v>110</v>
      </c>
      <c r="B20" s="5" t="n">
        <v>8964</v>
      </c>
      <c r="D20" s="4" t="s">
        <v>35</v>
      </c>
      <c r="E20" s="4" t="s">
        <v>55</v>
      </c>
      <c r="H20" s="5" t="n">
        <v>8964</v>
      </c>
    </row>
    <row r="21" spans="1:15">
      <c r="A21" s="4" t="s">
        <v>111</v>
      </c>
      <c r="B21" s="4" t="s">
        <v>35</v>
      </c>
      <c r="D21" s="4" t="s">
        <v>35</v>
      </c>
      <c r="H21" s="5" t="n">
        <v>902</v>
      </c>
      <c r="J21" s="5" t="n">
        <v>-902</v>
      </c>
      <c r="L21" s="4" t="s">
        <v>35</v>
      </c>
      <c r="N21" s="4" t="s">
        <v>35</v>
      </c>
    </row>
    <row r="22" spans="1:15">
      <c r="A22" s="4" t="s">
        <v>112</v>
      </c>
      <c r="B22" s="4" t="s">
        <v>35</v>
      </c>
      <c r="D22" s="4" t="s">
        <v>35</v>
      </c>
      <c r="H22" s="5" t="n">
        <v>533</v>
      </c>
      <c r="J22" s="5" t="n">
        <v>-533</v>
      </c>
      <c r="L22" s="4" t="s">
        <v>35</v>
      </c>
      <c r="N22" s="4" t="s">
        <v>35</v>
      </c>
    </row>
    <row r="23" spans="1:15">
      <c r="A23" s="4" t="s">
        <v>105</v>
      </c>
      <c r="B23" s="5" t="n">
        <v>519</v>
      </c>
      <c r="D23" s="4" t="s">
        <v>35</v>
      </c>
      <c r="H23" s="5" t="n">
        <v>519</v>
      </c>
      <c r="J23" s="4" t="s">
        <v>35</v>
      </c>
      <c r="L23" s="4" t="s">
        <v>35</v>
      </c>
      <c r="N23" s="4" t="s">
        <v>35</v>
      </c>
    </row>
    <row r="24" spans="1:15">
      <c r="A24" s="4" t="s">
        <v>113</v>
      </c>
      <c r="B24" s="6" t="n">
        <v>56252</v>
      </c>
      <c r="C24" s="7" t="n">
        <v>16225</v>
      </c>
      <c r="D24" s="4" t="s">
        <v>35</v>
      </c>
      <c r="E24" s="4" t="s">
        <v>55</v>
      </c>
      <c r="F24" s="4" t="s">
        <v>35</v>
      </c>
      <c r="H24" s="6" t="n">
        <v>179669</v>
      </c>
      <c r="I24" s="7" t="n">
        <v>51823</v>
      </c>
      <c r="J24" s="4" t="s">
        <v>35</v>
      </c>
      <c r="K24" s="4" t="s">
        <v>35</v>
      </c>
      <c r="L24" s="4" t="s">
        <v>35</v>
      </c>
      <c r="M24" s="4" t="s">
        <v>35</v>
      </c>
      <c r="N24" s="6" t="n">
        <v>-123417</v>
      </c>
      <c r="O24" s="7" t="n">
        <v>-35598</v>
      </c>
    </row>
    <row r="25" spans="1:15"/>
    <row r="26" spans="1:15">
      <c r="A26" s="4" t="s">
        <v>55</v>
      </c>
      <c r="B26" s="4" t="s">
        <v>114</v>
      </c>
    </row>
  </sheetData>
  <mergeCells count="26">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A25:O25"/>
    <mergeCell ref="B26:O2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s>
  <sheetData>
    <row r="1" spans="1:5">
      <c r="A1" s="1" t="s">
        <v>410</v>
      </c>
      <c r="B1" s="2" t="s">
        <v>1</v>
      </c>
    </row>
    <row r="2" spans="1:5">
      <c r="B2" s="2" t="s">
        <v>29</v>
      </c>
      <c r="C2" s="2" t="s">
        <v>30</v>
      </c>
      <c r="D2" s="2" t="s">
        <v>31</v>
      </c>
      <c r="E2" s="2" t="s">
        <v>116</v>
      </c>
    </row>
    <row r="3" spans="1:5">
      <c r="A3" s="3" t="s">
        <v>197</v>
      </c>
    </row>
    <row r="4" spans="1:5">
      <c r="A4" s="4" t="s">
        <v>411</v>
      </c>
      <c r="B4" s="6" t="n">
        <v>196</v>
      </c>
      <c r="C4" s="7" t="n">
        <v>57</v>
      </c>
      <c r="D4" s="6" t="n">
        <v>204</v>
      </c>
      <c r="E4" s="6" t="n">
        <v>198</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21"/>
  </cols>
  <sheetData>
    <row r="1" spans="1:2">
      <c r="A1" s="1" t="s">
        <v>412</v>
      </c>
      <c r="B1" s="2" t="s">
        <v>29</v>
      </c>
    </row>
    <row r="2" spans="1:2">
      <c r="A2" s="3" t="s">
        <v>413</v>
      </c>
    </row>
    <row r="3" spans="1:2">
      <c r="A3" s="4" t="s">
        <v>368</v>
      </c>
      <c r="B3" s="6" t="n">
        <v>650</v>
      </c>
    </row>
    <row r="4" spans="1:2">
      <c r="A4" s="4" t="s">
        <v>414</v>
      </c>
    </row>
    <row r="5" spans="1:2">
      <c r="A5" s="3" t="s">
        <v>413</v>
      </c>
    </row>
    <row r="6" spans="1:2">
      <c r="A6" s="4" t="s">
        <v>368</v>
      </c>
      <c r="B6" s="5" t="n">
        <v>312</v>
      </c>
    </row>
    <row r="7" spans="1:2">
      <c r="A7" s="4" t="s">
        <v>415</v>
      </c>
    </row>
    <row r="8" spans="1:2">
      <c r="A8" s="3" t="s">
        <v>413</v>
      </c>
    </row>
    <row r="9" spans="1:2">
      <c r="A9" s="4" t="s">
        <v>368</v>
      </c>
      <c r="B9" s="5" t="n">
        <v>312</v>
      </c>
    </row>
    <row r="10" spans="1:2">
      <c r="A10" s="4" t="s">
        <v>416</v>
      </c>
    </row>
    <row r="11" spans="1:2">
      <c r="A11" s="3" t="s">
        <v>413</v>
      </c>
    </row>
    <row r="12" spans="1:2">
      <c r="A12" s="4" t="s">
        <v>368</v>
      </c>
      <c r="B12" s="6" t="n">
        <v>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417</v>
      </c>
      <c r="B1" s="2" t="s">
        <v>29</v>
      </c>
    </row>
    <row r="2" spans="1:2">
      <c r="A2" s="3" t="s">
        <v>413</v>
      </c>
    </row>
    <row r="3" spans="1:2">
      <c r="A3" s="4" t="s">
        <v>368</v>
      </c>
      <c r="B3" s="6" t="n">
        <v>134</v>
      </c>
    </row>
    <row r="4" spans="1:2">
      <c r="A4" s="4" t="s">
        <v>414</v>
      </c>
    </row>
    <row r="5" spans="1:2">
      <c r="A5" s="3" t="s">
        <v>413</v>
      </c>
    </row>
    <row r="6" spans="1:2">
      <c r="A6" s="4" t="s">
        <v>368</v>
      </c>
      <c r="B6" s="6" t="n">
        <v>1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X25"/>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80"/>
    <col customWidth="1" max="5" min="5" width="21"/>
    <col customWidth="1" max="6" min="6" width="21"/>
    <col customWidth="1" max="7" min="7" width="80"/>
    <col customWidth="1" max="8" min="8" width="80"/>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80"/>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s>
  <sheetData>
    <row r="1" spans="1:24">
      <c r="A1" s="1" t="s">
        <v>418</v>
      </c>
      <c r="B1" s="2" t="s">
        <v>419</v>
      </c>
      <c r="C1" s="2" t="s">
        <v>420</v>
      </c>
      <c r="D1" s="2" t="s">
        <v>421</v>
      </c>
      <c r="E1" s="2" t="s">
        <v>422</v>
      </c>
      <c r="F1" s="2" t="s">
        <v>423</v>
      </c>
      <c r="G1" s="2" t="s">
        <v>424</v>
      </c>
      <c r="H1" s="2" t="s">
        <v>425</v>
      </c>
      <c r="I1" s="2" t="s">
        <v>426</v>
      </c>
      <c r="J1" s="2" t="s">
        <v>427</v>
      </c>
      <c r="K1" s="2" t="s">
        <v>348</v>
      </c>
      <c r="L1" s="2" t="s">
        <v>428</v>
      </c>
      <c r="M1" s="2" t="s">
        <v>429</v>
      </c>
      <c r="N1" s="2" t="s">
        <v>430</v>
      </c>
      <c r="O1" s="2" t="s">
        <v>431</v>
      </c>
      <c r="P1" s="2" t="s">
        <v>432</v>
      </c>
      <c r="Q1" s="2" t="s">
        <v>29</v>
      </c>
      <c r="R1" s="2" t="s">
        <v>30</v>
      </c>
      <c r="S1" s="2" t="s">
        <v>433</v>
      </c>
      <c r="T1" s="2" t="s">
        <v>30</v>
      </c>
      <c r="U1" s="2" t="s">
        <v>434</v>
      </c>
      <c r="V1" s="2" t="s">
        <v>435</v>
      </c>
      <c r="W1" s="2" t="s">
        <v>436</v>
      </c>
      <c r="X1" s="2" t="s">
        <v>425</v>
      </c>
    </row>
    <row r="2" spans="1:24">
      <c r="A2" s="3" t="s">
        <v>437</v>
      </c>
    </row>
    <row r="3" spans="1:24">
      <c r="A3" s="4" t="s">
        <v>438</v>
      </c>
      <c r="P3" s="4" t="s">
        <v>439</v>
      </c>
    </row>
    <row r="4" spans="1:24">
      <c r="A4" s="4" t="s">
        <v>440</v>
      </c>
      <c r="P4" s="4" t="s">
        <v>441</v>
      </c>
    </row>
    <row r="5" spans="1:24">
      <c r="A5" s="4" t="s">
        <v>442</v>
      </c>
      <c r="P5" s="4" t="s">
        <v>443</v>
      </c>
    </row>
    <row r="6" spans="1:24">
      <c r="A6" s="4" t="s">
        <v>444</v>
      </c>
      <c r="P6" s="4" t="s">
        <v>445</v>
      </c>
    </row>
    <row r="7" spans="1:24">
      <c r="A7" s="4" t="s">
        <v>446</v>
      </c>
      <c r="G7" s="4" t="s">
        <v>447</v>
      </c>
      <c r="H7" s="4" t="s">
        <v>447</v>
      </c>
    </row>
    <row r="8" spans="1:24">
      <c r="A8" s="4" t="s">
        <v>448</v>
      </c>
      <c r="P8" s="4" t="s">
        <v>449</v>
      </c>
    </row>
    <row r="9" spans="1:24">
      <c r="A9" s="4" t="s">
        <v>450</v>
      </c>
      <c r="Q9" s="6" t="n">
        <v>20046</v>
      </c>
      <c r="R9" s="7" t="n">
        <v>5782</v>
      </c>
    </row>
    <row r="10" spans="1:24">
      <c r="A10" s="4" t="s">
        <v>451</v>
      </c>
      <c r="G10" s="7" t="n">
        <v>642</v>
      </c>
      <c r="H10" s="11" t="n">
        <v>536</v>
      </c>
    </row>
    <row r="11" spans="1:24">
      <c r="A11" s="4" t="s">
        <v>452</v>
      </c>
      <c r="G11" s="5" t="n">
        <v>7187</v>
      </c>
      <c r="X11" s="11" t="n">
        <v>6000</v>
      </c>
    </row>
    <row r="12" spans="1:24">
      <c r="A12" s="4" t="s">
        <v>453</v>
      </c>
      <c r="G12" s="5" t="n">
        <v>247</v>
      </c>
      <c r="V12" s="7" t="n">
        <v>296</v>
      </c>
      <c r="W12" s="11" t="n">
        <v>247</v>
      </c>
      <c r="X12" s="11" t="n">
        <v>206</v>
      </c>
    </row>
    <row r="13" spans="1:24">
      <c r="A13" s="4" t="s">
        <v>454</v>
      </c>
      <c r="G13" s="5" t="n">
        <v>1231</v>
      </c>
      <c r="H13" s="5" t="n">
        <v>1028</v>
      </c>
      <c r="K13" s="7" t="n">
        <v>811</v>
      </c>
      <c r="L13" s="11" t="n">
        <v>771</v>
      </c>
      <c r="S13" s="11" t="n">
        <v>771</v>
      </c>
    </row>
    <row r="14" spans="1:24">
      <c r="A14" s="4" t="s">
        <v>455</v>
      </c>
      <c r="G14" s="7" t="n">
        <v>94</v>
      </c>
      <c r="H14" s="11" t="n">
        <v>79</v>
      </c>
    </row>
    <row r="15" spans="1:24">
      <c r="A15" s="4" t="s">
        <v>456</v>
      </c>
      <c r="M15" s="6" t="n">
        <v>26</v>
      </c>
      <c r="N15" s="7" t="n">
        <v>7</v>
      </c>
      <c r="O15" s="6" t="n">
        <v>26</v>
      </c>
    </row>
    <row r="16" spans="1:24">
      <c r="A16" s="4" t="s">
        <v>457</v>
      </c>
      <c r="I16" s="6" t="n">
        <v>266</v>
      </c>
      <c r="J16" s="7" t="n">
        <v>68</v>
      </c>
    </row>
    <row r="17" spans="1:24">
      <c r="A17" s="4" t="s">
        <v>458</v>
      </c>
      <c r="Q17" s="5" t="n">
        <v>270</v>
      </c>
      <c r="R17" s="7" t="n">
        <v>69</v>
      </c>
    </row>
    <row r="18" spans="1:24">
      <c r="A18" s="4" t="s">
        <v>459</v>
      </c>
      <c r="E18" s="6" t="n">
        <v>1500</v>
      </c>
      <c r="F18" s="7" t="n">
        <v>380000</v>
      </c>
    </row>
    <row r="19" spans="1:24">
      <c r="A19" s="4" t="s">
        <v>460</v>
      </c>
      <c r="D19" s="7" t="n">
        <v>22000</v>
      </c>
      <c r="U19" s="11" t="n">
        <v>20000</v>
      </c>
    </row>
    <row r="20" spans="1:24">
      <c r="A20" s="4" t="s">
        <v>461</v>
      </c>
      <c r="C20" s="5" t="n">
        <v>1845</v>
      </c>
    </row>
    <row r="21" spans="1:24">
      <c r="A21" s="4" t="s">
        <v>462</v>
      </c>
      <c r="D21" s="4" t="s">
        <v>463</v>
      </c>
    </row>
    <row r="22" spans="1:24">
      <c r="A22" s="4" t="s">
        <v>464</v>
      </c>
      <c r="D22" s="4" t="s">
        <v>465</v>
      </c>
    </row>
    <row r="23" spans="1:24">
      <c r="A23" s="4" t="s">
        <v>466</v>
      </c>
      <c r="Q23" s="6" t="n">
        <v>118</v>
      </c>
      <c r="T23" s="7" t="n">
        <v>34</v>
      </c>
    </row>
    <row r="24" spans="1:24">
      <c r="A24" s="4" t="s">
        <v>467</v>
      </c>
      <c r="C24" s="4" t="s">
        <v>468</v>
      </c>
      <c r="Q24" s="4" t="s">
        <v>469</v>
      </c>
      <c r="R24" s="4" t="s">
        <v>469</v>
      </c>
      <c r="S24" s="4" t="s">
        <v>469</v>
      </c>
    </row>
    <row r="25" spans="1:24">
      <c r="A25" s="4" t="s">
        <v>470</v>
      </c>
      <c r="B25" s="6" t="n">
        <v>1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AJ4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6"/>
    <col customWidth="1" max="5" min="5" width="36"/>
    <col customWidth="1" max="6" min="6" width="27"/>
    <col customWidth="1" max="7" min="7" width="27"/>
    <col customWidth="1" max="8" min="8" width="37"/>
    <col customWidth="1" max="9" min="9" width="27"/>
    <col customWidth="1" max="10" min="10" width="27"/>
    <col customWidth="1" max="11" min="11" width="27"/>
    <col customWidth="1" max="12" min="12" width="27"/>
    <col customWidth="1" max="13" min="13" width="27"/>
    <col customWidth="1" max="14" min="14" width="27"/>
    <col customWidth="1" max="15" min="15" width="26"/>
    <col customWidth="1" max="16" min="16" width="26"/>
    <col customWidth="1" max="17" min="17" width="27"/>
    <col customWidth="1" max="18" min="18" width="27"/>
    <col customWidth="1" max="19" min="19" width="27"/>
    <col customWidth="1" max="20" min="20" width="27"/>
    <col customWidth="1" max="21" min="21" width="27"/>
    <col customWidth="1" max="22" min="22" width="27"/>
    <col customWidth="1" max="23" min="23" width="13"/>
    <col customWidth="1" max="24" min="24" width="21"/>
    <col customWidth="1" max="25" min="25" width="21"/>
    <col customWidth="1" max="26" min="26" width="21"/>
    <col customWidth="1" max="27" min="27" width="37"/>
    <col customWidth="1" max="28" min="28" width="24"/>
    <col customWidth="1" max="29" min="29" width="24"/>
    <col customWidth="1" max="30" min="30" width="24"/>
    <col customWidth="1" max="31" min="31" width="24"/>
    <col customWidth="1" max="32" min="32" width="29"/>
    <col customWidth="1" max="33" min="33" width="29"/>
    <col customWidth="1" max="34" min="34" width="24"/>
    <col customWidth="1" max="35" min="35" width="24"/>
    <col customWidth="1" max="36" min="36" width="30"/>
  </cols>
  <sheetData>
    <row r="1" spans="1:36">
      <c r="A1" s="1" t="s">
        <v>471</v>
      </c>
      <c r="B1" s="2" t="s">
        <v>472</v>
      </c>
      <c r="C1" s="2" t="s">
        <v>473</v>
      </c>
      <c r="D1" s="2" t="s">
        <v>308</v>
      </c>
      <c r="E1" s="2" t="s">
        <v>474</v>
      </c>
      <c r="F1" s="2" t="s">
        <v>475</v>
      </c>
      <c r="G1" s="2" t="s">
        <v>476</v>
      </c>
      <c r="H1" s="2" t="s">
        <v>477</v>
      </c>
      <c r="I1" s="2" t="s">
        <v>478</v>
      </c>
      <c r="J1" s="2" t="s">
        <v>479</v>
      </c>
      <c r="K1" s="2" t="s">
        <v>480</v>
      </c>
      <c r="L1" s="2" t="s">
        <v>481</v>
      </c>
      <c r="M1" s="2" t="s">
        <v>482</v>
      </c>
      <c r="N1" s="2" t="s">
        <v>483</v>
      </c>
      <c r="O1" s="2" t="s">
        <v>484</v>
      </c>
      <c r="P1" s="2" t="s">
        <v>485</v>
      </c>
      <c r="Q1" s="2" t="s">
        <v>486</v>
      </c>
      <c r="R1" s="2" t="s">
        <v>487</v>
      </c>
      <c r="S1" s="2" t="s">
        <v>488</v>
      </c>
      <c r="T1" s="2" t="s">
        <v>489</v>
      </c>
      <c r="U1" s="2" t="s">
        <v>311</v>
      </c>
      <c r="V1" s="2" t="s">
        <v>312</v>
      </c>
      <c r="W1" s="2" t="s">
        <v>490</v>
      </c>
      <c r="X1" s="2" t="s">
        <v>29</v>
      </c>
      <c r="Y1" s="2" t="s">
        <v>31</v>
      </c>
      <c r="Z1" s="2" t="s">
        <v>116</v>
      </c>
      <c r="AA1" s="2" t="s">
        <v>491</v>
      </c>
      <c r="AB1" s="2" t="s">
        <v>492</v>
      </c>
      <c r="AC1" s="2" t="s">
        <v>493</v>
      </c>
      <c r="AD1" s="2" t="s">
        <v>494</v>
      </c>
      <c r="AE1" s="2" t="s">
        <v>495</v>
      </c>
      <c r="AF1" s="2" t="s">
        <v>496</v>
      </c>
      <c r="AG1" s="2" t="s">
        <v>497</v>
      </c>
      <c r="AH1" s="2" t="s">
        <v>498</v>
      </c>
      <c r="AI1" s="2" t="s">
        <v>499</v>
      </c>
      <c r="AJ1" s="2" t="s">
        <v>500</v>
      </c>
    </row>
    <row r="2" spans="1:36">
      <c r="A2" s="3" t="s">
        <v>501</v>
      </c>
    </row>
    <row r="3" spans="1:36">
      <c r="A3" s="4" t="s">
        <v>502</v>
      </c>
      <c r="J3" s="5" t="n">
        <v>5750000</v>
      </c>
    </row>
    <row r="4" spans="1:36">
      <c r="A4" s="4" t="s">
        <v>503</v>
      </c>
      <c r="F4" s="5" t="n">
        <v>6302000</v>
      </c>
      <c r="G4" s="5" t="n">
        <v>6302000</v>
      </c>
      <c r="H4" s="5" t="n">
        <v>5685000</v>
      </c>
      <c r="I4" s="5" t="n">
        <v>5685000</v>
      </c>
      <c r="AA4" s="5" t="n">
        <v>5750000</v>
      </c>
    </row>
    <row r="5" spans="1:36">
      <c r="A5" s="4" t="s">
        <v>504</v>
      </c>
      <c r="B5" s="6" t="n">
        <v>33621</v>
      </c>
      <c r="C5" s="7" t="n">
        <v>9546</v>
      </c>
      <c r="F5" s="6" t="n">
        <v>4413</v>
      </c>
      <c r="G5" s="7" t="n">
        <v>1131</v>
      </c>
      <c r="H5" s="6" t="n">
        <v>4836</v>
      </c>
      <c r="I5" s="7" t="n">
        <v>1239</v>
      </c>
      <c r="J5" s="6" t="n">
        <v>1148</v>
      </c>
      <c r="K5" s="6" t="n">
        <v>3833</v>
      </c>
      <c r="L5" s="7" t="n">
        <v>1067</v>
      </c>
      <c r="O5" s="6" t="n">
        <v>2296</v>
      </c>
      <c r="P5" s="7" t="n">
        <v>635</v>
      </c>
      <c r="Q5" s="6" t="n">
        <v>1229</v>
      </c>
      <c r="R5" s="7" t="n">
        <v>4482</v>
      </c>
      <c r="S5" s="6" t="n">
        <v>10905</v>
      </c>
      <c r="T5" s="7" t="n">
        <v>2830</v>
      </c>
      <c r="AA5" s="6" t="n">
        <v>80</v>
      </c>
    </row>
    <row r="6" spans="1:36">
      <c r="A6" s="4" t="s">
        <v>505</v>
      </c>
      <c r="AA6" s="5" t="n">
        <v>100000</v>
      </c>
      <c r="AJ6" s="5" t="n">
        <v>100000</v>
      </c>
    </row>
    <row r="7" spans="1:36">
      <c r="A7" s="4" t="s">
        <v>506</v>
      </c>
      <c r="H7" s="12" t="n">
        <v>1.5</v>
      </c>
      <c r="AA7" s="12" t="n">
        <v>0.8</v>
      </c>
      <c r="AB7" s="12" t="n">
        <v>1.5</v>
      </c>
      <c r="AC7" s="9" t="n">
        <v>0.38</v>
      </c>
      <c r="AD7" s="12" t="n">
        <v>1.8</v>
      </c>
      <c r="AE7" s="9" t="n">
        <v>0.46</v>
      </c>
      <c r="AF7" s="12" t="n">
        <v>1.5</v>
      </c>
      <c r="AG7" s="9" t="n">
        <v>0.38</v>
      </c>
      <c r="AH7" s="12" t="n">
        <v>0.9</v>
      </c>
      <c r="AI7" s="9" t="n">
        <v>0.23</v>
      </c>
      <c r="AJ7" s="9" t="n">
        <v>0.21</v>
      </c>
    </row>
    <row r="8" spans="1:36">
      <c r="A8" s="4" t="s">
        <v>507</v>
      </c>
      <c r="AA8" s="5" t="n">
        <v>100000</v>
      </c>
    </row>
    <row r="9" spans="1:36">
      <c r="A9" s="4" t="s">
        <v>508</v>
      </c>
      <c r="B9" s="5" t="n">
        <v>66666680</v>
      </c>
      <c r="C9" s="5" t="n">
        <v>66666680</v>
      </c>
      <c r="F9" s="5" t="n">
        <v>6302000</v>
      </c>
      <c r="G9" s="5" t="n">
        <v>6302000</v>
      </c>
      <c r="H9" s="5" t="n">
        <v>5685000</v>
      </c>
      <c r="K9" s="5" t="n">
        <v>6825760</v>
      </c>
      <c r="L9" s="5" t="n">
        <v>6825760</v>
      </c>
      <c r="M9" s="5" t="n">
        <v>8000000</v>
      </c>
      <c r="N9" s="5" t="n">
        <v>8000000</v>
      </c>
      <c r="Q9" s="5" t="n">
        <v>6666640</v>
      </c>
      <c r="R9" s="5" t="n">
        <v>6666640</v>
      </c>
    </row>
    <row r="10" spans="1:36">
      <c r="A10" s="4" t="s">
        <v>509</v>
      </c>
      <c r="F10" s="4" t="s">
        <v>510</v>
      </c>
      <c r="G10" s="4" t="s">
        <v>510</v>
      </c>
      <c r="S10" s="4" t="s">
        <v>511</v>
      </c>
      <c r="T10" s="4" t="s">
        <v>511</v>
      </c>
    </row>
    <row r="11" spans="1:36">
      <c r="A11" s="4" t="s">
        <v>512</v>
      </c>
      <c r="K11" s="5" t="n">
        <v>170644</v>
      </c>
      <c r="L11" s="5" t="n">
        <v>170644</v>
      </c>
      <c r="O11" s="5" t="n">
        <v>104349</v>
      </c>
      <c r="P11" s="5" t="n">
        <v>104349</v>
      </c>
    </row>
    <row r="12" spans="1:36">
      <c r="A12" s="4" t="s">
        <v>513</v>
      </c>
      <c r="E12" s="9" t="n">
        <v>6.25</v>
      </c>
    </row>
    <row r="13" spans="1:36">
      <c r="A13" s="4" t="s">
        <v>514</v>
      </c>
      <c r="D13" s="6" t="n">
        <v>36607</v>
      </c>
      <c r="E13" s="7" t="n">
        <v>9382</v>
      </c>
      <c r="U13" s="6" t="n">
        <v>2069</v>
      </c>
      <c r="V13" s="7" t="n">
        <v>530</v>
      </c>
    </row>
    <row r="14" spans="1:36">
      <c r="A14" s="4" t="s">
        <v>320</v>
      </c>
      <c r="D14" s="6" t="n">
        <v>5576</v>
      </c>
    </row>
    <row r="15" spans="1:36">
      <c r="A15" s="4" t="s">
        <v>515</v>
      </c>
      <c r="D15" s="5" t="n">
        <v>95500</v>
      </c>
      <c r="E15" s="5" t="n">
        <v>95500</v>
      </c>
    </row>
    <row r="16" spans="1:36">
      <c r="A16" s="4" t="s">
        <v>516</v>
      </c>
      <c r="B16" s="6" t="n">
        <v>250</v>
      </c>
      <c r="C16" s="7" t="n">
        <v>72</v>
      </c>
    </row>
    <row r="17" spans="1:36">
      <c r="A17" s="4" t="s">
        <v>322</v>
      </c>
      <c r="U17" s="6" t="n">
        <v>134</v>
      </c>
    </row>
    <row r="18" spans="1:36">
      <c r="A18" s="4" t="s">
        <v>517</v>
      </c>
      <c r="X18" s="6" t="n">
        <v>7969</v>
      </c>
      <c r="Y18" s="6" t="n">
        <v>2951</v>
      </c>
      <c r="Z18" s="6" t="n">
        <v>554</v>
      </c>
    </row>
    <row r="19" spans="1:36">
      <c r="A19" s="4" t="s">
        <v>518</v>
      </c>
      <c r="W19" s="4" t="s">
        <v>519</v>
      </c>
      <c r="X19" s="4" t="s">
        <v>35</v>
      </c>
      <c r="Y19" s="4" t="s">
        <v>35</v>
      </c>
      <c r="Z19" s="4" t="s">
        <v>35</v>
      </c>
    </row>
    <row r="20" spans="1:36">
      <c r="A20" s="4" t="s">
        <v>520</v>
      </c>
    </row>
    <row r="21" spans="1:36">
      <c r="A21" s="3" t="s">
        <v>501</v>
      </c>
    </row>
    <row r="22" spans="1:36">
      <c r="A22" s="4" t="s">
        <v>504</v>
      </c>
      <c r="F22" s="6" t="n">
        <v>625</v>
      </c>
      <c r="G22" s="7" t="n">
        <v>160</v>
      </c>
      <c r="H22" s="6" t="n">
        <v>902</v>
      </c>
      <c r="I22" s="5" t="n">
        <v>231</v>
      </c>
    </row>
    <row r="23" spans="1:36">
      <c r="A23" s="4" t="s">
        <v>521</v>
      </c>
    </row>
    <row r="24" spans="1:36">
      <c r="A24" s="3" t="s">
        <v>501</v>
      </c>
    </row>
    <row r="25" spans="1:36">
      <c r="A25" s="4" t="s">
        <v>504</v>
      </c>
      <c r="F25" s="6" t="n">
        <v>3788</v>
      </c>
      <c r="G25" s="7" t="n">
        <v>971</v>
      </c>
      <c r="H25" s="6" t="n">
        <v>3934</v>
      </c>
      <c r="I25" s="7" t="n">
        <v>1008</v>
      </c>
    </row>
    <row r="26" spans="1:36">
      <c r="A26" s="4" t="s">
        <v>522</v>
      </c>
    </row>
    <row r="27" spans="1:36">
      <c r="A27" s="3" t="s">
        <v>501</v>
      </c>
    </row>
    <row r="28" spans="1:36">
      <c r="A28" s="4" t="s">
        <v>503</v>
      </c>
      <c r="S28" s="5" t="n">
        <v>844000</v>
      </c>
      <c r="T28" s="5" t="n">
        <v>844000</v>
      </c>
    </row>
    <row r="29" spans="1:36">
      <c r="A29" s="4" t="s">
        <v>504</v>
      </c>
      <c r="M29" s="6" t="n">
        <v>7065</v>
      </c>
      <c r="N29" s="7" t="n">
        <v>2000</v>
      </c>
    </row>
    <row r="30" spans="1:36">
      <c r="A30" s="4" t="s">
        <v>508</v>
      </c>
      <c r="B30" s="5" t="n">
        <v>1666666</v>
      </c>
      <c r="C30" s="5" t="n">
        <v>1666666</v>
      </c>
      <c r="E30" s="5" t="n">
        <v>40</v>
      </c>
      <c r="M30" s="5" t="n">
        <v>200000</v>
      </c>
      <c r="N30" s="5" t="n">
        <v>200000</v>
      </c>
      <c r="Q30" s="5" t="n">
        <v>166666</v>
      </c>
      <c r="R30" s="5" t="n">
        <v>166666</v>
      </c>
      <c r="AF30" s="5" t="n">
        <v>76400000</v>
      </c>
      <c r="AG30" s="5" t="n">
        <v>76400000</v>
      </c>
    </row>
    <row r="31" spans="1:36">
      <c r="A31" s="4" t="s">
        <v>512</v>
      </c>
      <c r="D31" s="5" t="n">
        <v>2038000</v>
      </c>
      <c r="E31" s="5" t="n">
        <v>2038000</v>
      </c>
    </row>
    <row r="32" spans="1:36">
      <c r="A32" s="4" t="s">
        <v>523</v>
      </c>
      <c r="U32" s="5" t="n">
        <v>110000</v>
      </c>
      <c r="V32" s="5" t="n">
        <v>110000</v>
      </c>
    </row>
    <row r="33" spans="1:36">
      <c r="A33" s="4" t="s">
        <v>524</v>
      </c>
    </row>
    <row r="34" spans="1:36">
      <c r="A34" s="3" t="s">
        <v>501</v>
      </c>
    </row>
    <row r="35" spans="1:36">
      <c r="A35" s="4" t="s">
        <v>320</v>
      </c>
      <c r="D35" s="6" t="n">
        <v>4860</v>
      </c>
    </row>
    <row r="36" spans="1:36">
      <c r="A36" s="4" t="s">
        <v>525</v>
      </c>
      <c r="D36" s="5" t="n">
        <v>26417</v>
      </c>
    </row>
    <row r="37" spans="1:36">
      <c r="A37" s="4" t="s">
        <v>526</v>
      </c>
    </row>
    <row r="38" spans="1:36">
      <c r="A38" s="3" t="s">
        <v>501</v>
      </c>
    </row>
    <row r="39" spans="1:36">
      <c r="A39" s="4" t="s">
        <v>320</v>
      </c>
      <c r="D39" s="5" t="n">
        <v>1197</v>
      </c>
    </row>
    <row r="40" spans="1:36">
      <c r="A40" s="4" t="s">
        <v>525</v>
      </c>
      <c r="D40" s="6" t="n">
        <v>7398</v>
      </c>
    </row>
    <row r="41" spans="1:36">
      <c r="A41" s="4" t="s">
        <v>527</v>
      </c>
    </row>
    <row r="42" spans="1:36">
      <c r="A42" s="3" t="s">
        <v>501</v>
      </c>
    </row>
    <row r="43" spans="1:36">
      <c r="A43" s="4" t="s">
        <v>503</v>
      </c>
      <c r="S43" s="5" t="n">
        <v>33760832</v>
      </c>
      <c r="T43" s="5" t="n">
        <v>33760832</v>
      </c>
    </row>
    <row r="44" spans="1:36">
      <c r="A44" s="4" t="s">
        <v>518</v>
      </c>
      <c r="S44" s="4" t="s">
        <v>528</v>
      </c>
      <c r="T44" s="4" t="s">
        <v>52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29</v>
      </c>
      <c r="B1" s="2" t="s">
        <v>1</v>
      </c>
    </row>
    <row r="2" spans="1:5">
      <c r="B2" s="2" t="s">
        <v>29</v>
      </c>
      <c r="C2" s="2" t="s">
        <v>30</v>
      </c>
      <c r="D2" s="2" t="s">
        <v>31</v>
      </c>
      <c r="E2" s="2" t="s">
        <v>116</v>
      </c>
    </row>
    <row r="3" spans="1:5">
      <c r="A3" s="3" t="s">
        <v>530</v>
      </c>
    </row>
    <row r="4" spans="1:5">
      <c r="A4" s="4" t="s">
        <v>531</v>
      </c>
      <c r="B4" s="6" t="n">
        <v>18777</v>
      </c>
      <c r="C4" s="7" t="n">
        <v>5416</v>
      </c>
      <c r="D4" s="6" t="n">
        <v>7794</v>
      </c>
      <c r="E4" s="6" t="n">
        <v>7906</v>
      </c>
    </row>
    <row r="5" spans="1:5">
      <c r="A5" s="4" t="s">
        <v>78</v>
      </c>
      <c r="B5" s="5" t="n">
        <v>4879</v>
      </c>
      <c r="C5" s="5" t="n">
        <v>1407</v>
      </c>
      <c r="D5" s="5" t="n">
        <v>4106</v>
      </c>
      <c r="E5" s="5" t="n">
        <v>3397</v>
      </c>
    </row>
    <row r="6" spans="1:5">
      <c r="A6" s="4" t="s">
        <v>532</v>
      </c>
    </row>
    <row r="7" spans="1:5">
      <c r="A7" s="3" t="s">
        <v>530</v>
      </c>
    </row>
    <row r="8" spans="1:5">
      <c r="A8" s="4" t="s">
        <v>531</v>
      </c>
      <c r="B8" s="5" t="n">
        <v>388</v>
      </c>
      <c r="C8" s="5" t="n">
        <v>112</v>
      </c>
      <c r="D8" s="5" t="n">
        <v>903</v>
      </c>
      <c r="E8" s="5" t="n">
        <v>588</v>
      </c>
    </row>
    <row r="9" spans="1:5">
      <c r="A9" s="4" t="s">
        <v>78</v>
      </c>
      <c r="B9" s="5" t="n">
        <v>131</v>
      </c>
      <c r="C9" s="5" t="n">
        <v>38</v>
      </c>
      <c r="D9" s="5" t="n">
        <v>358</v>
      </c>
      <c r="E9" s="5" t="n">
        <v>157</v>
      </c>
    </row>
    <row r="10" spans="1:5">
      <c r="A10" s="4" t="s">
        <v>533</v>
      </c>
      <c r="B10" s="6" t="n">
        <v>519</v>
      </c>
      <c r="C10" s="7" t="n">
        <v>150</v>
      </c>
      <c r="D10" s="6" t="n">
        <v>1261</v>
      </c>
      <c r="E10" s="6" t="n">
        <v>745</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0"/>
    <col customWidth="1" max="2" min="2" width="26"/>
    <col customWidth="1" max="3" min="3" width="26"/>
    <col customWidth="1" max="4" min="4" width="26"/>
  </cols>
  <sheetData>
    <row r="1" spans="1:4">
      <c r="A1" s="1" t="s">
        <v>534</v>
      </c>
      <c r="B1" s="2" t="s">
        <v>1</v>
      </c>
    </row>
    <row r="2" spans="1:4">
      <c r="B2" s="2" t="s">
        <v>535</v>
      </c>
      <c r="C2" s="2" t="s">
        <v>536</v>
      </c>
      <c r="D2" s="2" t="s">
        <v>537</v>
      </c>
    </row>
    <row r="3" spans="1:4">
      <c r="A3" s="3" t="s">
        <v>208</v>
      </c>
    </row>
    <row r="4" spans="1:4">
      <c r="A4" s="4" t="s">
        <v>538</v>
      </c>
      <c r="B4" s="5" t="n">
        <v>12156503</v>
      </c>
      <c r="C4" s="5" t="n">
        <v>11806503</v>
      </c>
      <c r="D4" s="5" t="n">
        <v>4035535</v>
      </c>
    </row>
    <row r="5" spans="1:4">
      <c r="A5" s="4" t="s">
        <v>539</v>
      </c>
      <c r="B5" s="4" t="s">
        <v>35</v>
      </c>
      <c r="C5" s="5" t="n">
        <v>450000</v>
      </c>
      <c r="D5" s="5" t="n">
        <v>9709503</v>
      </c>
    </row>
    <row r="6" spans="1:4">
      <c r="A6" s="4" t="s">
        <v>540</v>
      </c>
      <c r="B6" s="5" t="n">
        <v>-37000</v>
      </c>
      <c r="C6" s="4" t="s">
        <v>35</v>
      </c>
      <c r="D6" s="4" t="s">
        <v>35</v>
      </c>
    </row>
    <row r="7" spans="1:4">
      <c r="A7" s="4" t="s">
        <v>541</v>
      </c>
      <c r="B7" s="5" t="n">
        <v>-36000</v>
      </c>
      <c r="C7" s="5" t="n">
        <v>-100000</v>
      </c>
      <c r="D7" s="5" t="n">
        <v>-1938535</v>
      </c>
    </row>
    <row r="8" spans="1:4">
      <c r="A8" s="4" t="s">
        <v>542</v>
      </c>
      <c r="B8" s="5" t="n">
        <v>11759503</v>
      </c>
      <c r="C8" s="5" t="n">
        <v>12156503</v>
      </c>
      <c r="D8" s="5" t="n">
        <v>11806503</v>
      </c>
    </row>
    <row r="9" spans="1:4">
      <c r="A9" s="4" t="s">
        <v>543</v>
      </c>
      <c r="B9" s="5" t="n">
        <v>8653010</v>
      </c>
      <c r="C9" s="5" t="n">
        <v>5793501</v>
      </c>
      <c r="D9" s="5" t="n">
        <v>2412000</v>
      </c>
    </row>
    <row r="10" spans="1:4">
      <c r="A10" s="4" t="s">
        <v>544</v>
      </c>
      <c r="B10" s="9" t="n">
        <v>0.75</v>
      </c>
      <c r="C10" s="9" t="n">
        <v>0.75</v>
      </c>
      <c r="D10" s="9" t="n">
        <v>0.68</v>
      </c>
    </row>
    <row r="11" spans="1:4">
      <c r="A11" s="4" t="s">
        <v>545</v>
      </c>
      <c r="B11" s="4" t="s">
        <v>35</v>
      </c>
      <c r="C11" s="13" t="n">
        <v>0.75</v>
      </c>
      <c r="D11" s="13" t="n">
        <v>0.75</v>
      </c>
    </row>
    <row r="12" spans="1:4">
      <c r="A12" s="4" t="s">
        <v>546</v>
      </c>
      <c r="B12" s="13" t="n">
        <v>0.49</v>
      </c>
      <c r="C12" s="4" t="s">
        <v>35</v>
      </c>
      <c r="D12" s="4" t="s">
        <v>35</v>
      </c>
    </row>
    <row r="13" spans="1:4">
      <c r="A13" s="4" t="s">
        <v>547</v>
      </c>
      <c r="B13" s="13" t="n">
        <v>0.8100000000000001</v>
      </c>
      <c r="C13" s="13" t="n">
        <v>0.75</v>
      </c>
      <c r="D13" s="13" t="n">
        <v>0.68</v>
      </c>
    </row>
    <row r="14" spans="1:4">
      <c r="A14" s="4" t="s">
        <v>548</v>
      </c>
      <c r="B14" s="13" t="n">
        <v>0.75</v>
      </c>
      <c r="C14" s="13" t="n">
        <v>0.75</v>
      </c>
      <c r="D14" s="13" t="n">
        <v>0.75</v>
      </c>
    </row>
    <row r="15" spans="1:4">
      <c r="A15" s="4" t="s">
        <v>549</v>
      </c>
      <c r="B15" s="9" t="n">
        <v>0.74</v>
      </c>
      <c r="C15" s="9" t="n">
        <v>0.75</v>
      </c>
      <c r="D15" s="9" t="n">
        <v>0.7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 customWidth="1" max="5" min="5" width="24"/>
  </cols>
  <sheetData>
    <row r="1" spans="1:5">
      <c r="A1" s="1" t="s">
        <v>550</v>
      </c>
      <c r="B1" s="2" t="s">
        <v>403</v>
      </c>
      <c r="C1" s="2" t="s">
        <v>1</v>
      </c>
    </row>
    <row r="2" spans="1:5">
      <c r="B2" s="2" t="s">
        <v>490</v>
      </c>
      <c r="C2" s="2" t="s">
        <v>551</v>
      </c>
      <c r="D2" s="2" t="s">
        <v>552</v>
      </c>
      <c r="E2" s="2" t="s">
        <v>553</v>
      </c>
    </row>
    <row r="3" spans="1:5">
      <c r="A3" s="3" t="s">
        <v>530</v>
      </c>
    </row>
    <row r="4" spans="1:5">
      <c r="A4" s="4" t="s">
        <v>554</v>
      </c>
      <c r="B4" s="4" t="s">
        <v>519</v>
      </c>
      <c r="C4" s="4" t="s">
        <v>35</v>
      </c>
      <c r="D4" s="4" t="s">
        <v>35</v>
      </c>
      <c r="E4" s="4" t="s">
        <v>35</v>
      </c>
    </row>
    <row r="5" spans="1:5">
      <c r="A5" s="4" t="s">
        <v>555</v>
      </c>
      <c r="C5" s="4" t="s">
        <v>556</v>
      </c>
      <c r="D5" s="4" t="s">
        <v>557</v>
      </c>
    </row>
    <row r="6" spans="1:5">
      <c r="A6" s="4" t="s">
        <v>558</v>
      </c>
      <c r="C6" s="4" t="s">
        <v>559</v>
      </c>
      <c r="D6" s="4" t="s">
        <v>560</v>
      </c>
    </row>
    <row r="7" spans="1:5">
      <c r="A7" s="4" t="s">
        <v>561</v>
      </c>
      <c r="C7" s="4" t="s">
        <v>562</v>
      </c>
      <c r="D7" s="4" t="s">
        <v>563</v>
      </c>
      <c r="E7" s="4" t="s">
        <v>468</v>
      </c>
    </row>
    <row r="8" spans="1:5">
      <c r="A8" s="4" t="s">
        <v>564</v>
      </c>
      <c r="C8" s="9" t="n">
        <v>0.45</v>
      </c>
      <c r="D8" s="8" t="n">
        <v>0.32</v>
      </c>
      <c r="E8" s="9" t="n">
        <v>0.75</v>
      </c>
    </row>
    <row r="9" spans="1:5">
      <c r="A9" s="4" t="s">
        <v>357</v>
      </c>
    </row>
    <row r="10" spans="1:5">
      <c r="A10" s="3" t="s">
        <v>530</v>
      </c>
    </row>
    <row r="11" spans="1:5">
      <c r="A11" s="4" t="s">
        <v>555</v>
      </c>
      <c r="E11" s="4" t="s">
        <v>565</v>
      </c>
    </row>
    <row r="12" spans="1:5">
      <c r="A12" s="4" t="s">
        <v>558</v>
      </c>
      <c r="E12" s="4" t="s">
        <v>566</v>
      </c>
    </row>
    <row r="13" spans="1:5">
      <c r="A13" s="4" t="s">
        <v>361</v>
      </c>
    </row>
    <row r="14" spans="1:5">
      <c r="A14" s="3" t="s">
        <v>530</v>
      </c>
    </row>
    <row r="15" spans="1:5">
      <c r="A15" s="4" t="s">
        <v>555</v>
      </c>
      <c r="E15" s="4" t="s">
        <v>567</v>
      </c>
    </row>
    <row r="16" spans="1:5">
      <c r="A16" s="4" t="s">
        <v>558</v>
      </c>
      <c r="E16" s="4" t="s">
        <v>568</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AE6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0"/>
    <col customWidth="1" max="5" min="5" width="80"/>
    <col customWidth="1" max="6" min="6" width="48"/>
    <col customWidth="1" max="7" min="7" width="38"/>
    <col customWidth="1" max="8" min="8" width="30"/>
    <col customWidth="1" max="9" min="9" width="37"/>
    <col customWidth="1" max="10" min="10" width="27"/>
    <col customWidth="1" max="11" min="11" width="29"/>
    <col customWidth="1" max="12" min="12" width="37"/>
    <col customWidth="1" max="13" min="13" width="27"/>
    <col customWidth="1" max="14" min="14" width="65"/>
    <col customWidth="1" max="15" min="15" width="26"/>
    <col customWidth="1" max="16" min="16" width="24"/>
    <col customWidth="1" max="17" min="17" width="24"/>
    <col customWidth="1" max="18" min="18" width="24"/>
    <col customWidth="1" max="19" min="19" width="24"/>
    <col customWidth="1" max="20" min="20" width="24"/>
    <col customWidth="1" max="21" min="21" width="24"/>
    <col customWidth="1" max="22" min="22" width="23"/>
    <col customWidth="1" max="23" min="23" width="23"/>
    <col customWidth="1" max="24" min="24" width="24"/>
    <col customWidth="1" max="25" min="25" width="24"/>
    <col customWidth="1" max="26" min="26" width="24"/>
    <col customWidth="1" max="27" min="27" width="23"/>
    <col customWidth="1" max="28" min="28" width="24"/>
    <col customWidth="1" max="29" min="29" width="24"/>
    <col customWidth="1" max="30" min="30" width="24"/>
    <col customWidth="1" max="31" min="31" width="24"/>
  </cols>
  <sheetData>
    <row r="1" spans="1:31">
      <c r="A1" s="1" t="s">
        <v>569</v>
      </c>
      <c r="B1" s="2" t="s">
        <v>570</v>
      </c>
      <c r="C1" s="2" t="s">
        <v>571</v>
      </c>
      <c r="D1" s="2" t="s">
        <v>572</v>
      </c>
      <c r="E1" s="2" t="s">
        <v>573</v>
      </c>
      <c r="F1" s="2" t="s">
        <v>574</v>
      </c>
      <c r="G1" s="2" t="s">
        <v>575</v>
      </c>
      <c r="H1" s="2" t="s">
        <v>576</v>
      </c>
      <c r="I1" s="2" t="s">
        <v>577</v>
      </c>
      <c r="J1" s="2" t="s">
        <v>578</v>
      </c>
      <c r="K1" s="2" t="s">
        <v>579</v>
      </c>
      <c r="L1" s="2" t="s">
        <v>580</v>
      </c>
      <c r="M1" s="2" t="s">
        <v>581</v>
      </c>
      <c r="N1" s="2" t="s">
        <v>64</v>
      </c>
      <c r="O1" s="2" t="s">
        <v>65</v>
      </c>
      <c r="P1" s="2" t="s">
        <v>492</v>
      </c>
      <c r="Q1" s="2" t="s">
        <v>493</v>
      </c>
      <c r="R1" s="2" t="s">
        <v>494</v>
      </c>
      <c r="S1" s="2" t="s">
        <v>495</v>
      </c>
      <c r="T1" s="2" t="s">
        <v>582</v>
      </c>
      <c r="U1" s="2" t="s">
        <v>583</v>
      </c>
      <c r="V1" s="2" t="s">
        <v>584</v>
      </c>
      <c r="W1" s="2" t="s">
        <v>585</v>
      </c>
      <c r="X1" s="2" t="s">
        <v>586</v>
      </c>
      <c r="Y1" s="2" t="s">
        <v>498</v>
      </c>
      <c r="Z1" s="2" t="s">
        <v>499</v>
      </c>
      <c r="AA1" s="2" t="s">
        <v>587</v>
      </c>
      <c r="AB1" s="2" t="s">
        <v>588</v>
      </c>
      <c r="AC1" s="2" t="s">
        <v>589</v>
      </c>
      <c r="AD1" s="2" t="s">
        <v>590</v>
      </c>
      <c r="AE1" s="2" t="s">
        <v>591</v>
      </c>
    </row>
    <row r="2" spans="1:31">
      <c r="A2" s="3" t="s">
        <v>592</v>
      </c>
    </row>
    <row r="3" spans="1:31">
      <c r="A3" s="4" t="s">
        <v>593</v>
      </c>
      <c r="H3" s="6" t="n">
        <v>80</v>
      </c>
    </row>
    <row r="4" spans="1:31">
      <c r="A4" s="4" t="s">
        <v>506</v>
      </c>
      <c r="P4" s="12" t="n">
        <v>1.5</v>
      </c>
      <c r="Q4" s="9" t="n">
        <v>0.38</v>
      </c>
      <c r="R4" s="12" t="n">
        <v>1.8</v>
      </c>
      <c r="S4" s="9" t="n">
        <v>0.46</v>
      </c>
      <c r="V4" s="12" t="n">
        <v>1.5</v>
      </c>
      <c r="W4" s="9" t="n">
        <v>0.38</v>
      </c>
      <c r="Y4" s="12" t="n">
        <v>0.9</v>
      </c>
      <c r="Z4" s="9" t="n">
        <v>0.23</v>
      </c>
      <c r="AC4" s="12" t="n">
        <v>1.5</v>
      </c>
      <c r="AD4" s="12" t="n">
        <v>0.8</v>
      </c>
      <c r="AE4" s="9" t="n">
        <v>0.21</v>
      </c>
    </row>
    <row r="5" spans="1:31">
      <c r="A5" s="4" t="s">
        <v>594</v>
      </c>
      <c r="N5" s="4" t="s">
        <v>595</v>
      </c>
      <c r="O5" s="4" t="s">
        <v>596</v>
      </c>
    </row>
    <row r="6" spans="1:31">
      <c r="A6" s="4" t="s">
        <v>597</v>
      </c>
    </row>
    <row r="7" spans="1:31">
      <c r="A7" s="3" t="s">
        <v>592</v>
      </c>
    </row>
    <row r="8" spans="1:31">
      <c r="A8" s="4" t="s">
        <v>598</v>
      </c>
      <c r="I8" s="5" t="n">
        <v>80000</v>
      </c>
      <c r="J8" s="5" t="n">
        <v>80000</v>
      </c>
      <c r="L8" s="5" t="n">
        <v>80000</v>
      </c>
      <c r="M8" s="5" t="n">
        <v>80000</v>
      </c>
    </row>
    <row r="9" spans="1:31">
      <c r="A9" s="4" t="s">
        <v>599</v>
      </c>
      <c r="I9" s="6" t="n">
        <v>39</v>
      </c>
      <c r="J9" s="7" t="n">
        <v>10</v>
      </c>
      <c r="L9" s="6" t="n">
        <v>42</v>
      </c>
      <c r="M9" s="7" t="n">
        <v>11</v>
      </c>
    </row>
    <row r="10" spans="1:31">
      <c r="A10" s="4" t="s">
        <v>600</v>
      </c>
      <c r="L10" s="4" t="s">
        <v>469</v>
      </c>
      <c r="M10" s="4" t="s">
        <v>469</v>
      </c>
    </row>
    <row r="11" spans="1:31">
      <c r="A11" s="4" t="s">
        <v>506</v>
      </c>
      <c r="I11" s="8" t="n">
        <v>0.96</v>
      </c>
      <c r="L11" s="10" t="n">
        <v>0.869</v>
      </c>
      <c r="X11" s="9" t="n">
        <v>0.25</v>
      </c>
      <c r="AB11" s="9" t="n">
        <v>0.22</v>
      </c>
    </row>
    <row r="12" spans="1:31">
      <c r="A12" s="4" t="s">
        <v>601</v>
      </c>
    </row>
    <row r="13" spans="1:31">
      <c r="A13" s="3" t="s">
        <v>592</v>
      </c>
    </row>
    <row r="14" spans="1:31">
      <c r="A14" s="4" t="s">
        <v>602</v>
      </c>
      <c r="E14" s="5" t="n">
        <v>1500000</v>
      </c>
      <c r="I14" s="5" t="n">
        <v>500000</v>
      </c>
      <c r="J14" s="5" t="n">
        <v>500000</v>
      </c>
    </row>
    <row r="15" spans="1:31">
      <c r="A15" s="4" t="s">
        <v>603</v>
      </c>
      <c r="E15" s="4" t="s">
        <v>604</v>
      </c>
    </row>
    <row r="16" spans="1:31">
      <c r="A16" s="4" t="s">
        <v>506</v>
      </c>
      <c r="I16" s="8" t="n">
        <v>0.96</v>
      </c>
      <c r="X16" s="9" t="n">
        <v>0.25</v>
      </c>
    </row>
    <row r="17" spans="1:31">
      <c r="A17" s="4" t="s">
        <v>605</v>
      </c>
    </row>
    <row r="18" spans="1:31">
      <c r="A18" s="3" t="s">
        <v>592</v>
      </c>
    </row>
    <row r="19" spans="1:31">
      <c r="A19" s="4" t="s">
        <v>598</v>
      </c>
      <c r="F19" s="5" t="n">
        <v>350000</v>
      </c>
      <c r="G19" s="5" t="n">
        <v>350000</v>
      </c>
    </row>
    <row r="20" spans="1:31">
      <c r="A20" s="4" t="s">
        <v>599</v>
      </c>
      <c r="F20" s="6" t="n">
        <v>84</v>
      </c>
      <c r="G20" s="7" t="n">
        <v>22</v>
      </c>
    </row>
    <row r="21" spans="1:31">
      <c r="A21" s="4" t="s">
        <v>603</v>
      </c>
      <c r="F21" s="4" t="s">
        <v>469</v>
      </c>
      <c r="G21" s="4" t="s">
        <v>469</v>
      </c>
    </row>
    <row r="22" spans="1:31">
      <c r="A22" s="4" t="s">
        <v>606</v>
      </c>
      <c r="F22" s="5" t="n">
        <v>4</v>
      </c>
      <c r="G22" s="5" t="n">
        <v>4</v>
      </c>
    </row>
    <row r="23" spans="1:31">
      <c r="A23" s="4" t="s">
        <v>506</v>
      </c>
      <c r="F23" s="10" t="n">
        <v>0.746</v>
      </c>
      <c r="U23" s="9" t="n">
        <v>0.19</v>
      </c>
    </row>
    <row r="24" spans="1:31">
      <c r="A24" s="4" t="s">
        <v>607</v>
      </c>
    </row>
    <row r="25" spans="1:31">
      <c r="A25" s="3" t="s">
        <v>592</v>
      </c>
    </row>
    <row r="26" spans="1:31">
      <c r="A26" s="4" t="s">
        <v>598</v>
      </c>
      <c r="D26" s="5" t="n">
        <v>5929503</v>
      </c>
    </row>
    <row r="27" spans="1:31">
      <c r="A27" s="4" t="s">
        <v>608</v>
      </c>
      <c r="H27" s="4" t="s">
        <v>519</v>
      </c>
    </row>
    <row r="28" spans="1:31">
      <c r="A28" s="4" t="s">
        <v>609</v>
      </c>
    </row>
    <row r="29" spans="1:31">
      <c r="A29" s="3" t="s">
        <v>592</v>
      </c>
    </row>
    <row r="30" spans="1:31">
      <c r="A30" s="4" t="s">
        <v>598</v>
      </c>
      <c r="B30" s="5" t="n">
        <v>100000</v>
      </c>
      <c r="C30" s="5" t="n">
        <v>100000</v>
      </c>
    </row>
    <row r="31" spans="1:31">
      <c r="A31" s="4" t="s">
        <v>599</v>
      </c>
      <c r="B31" s="6" t="n">
        <v>22</v>
      </c>
      <c r="C31" s="7" t="n">
        <v>6</v>
      </c>
    </row>
    <row r="32" spans="1:31">
      <c r="A32" s="4" t="s">
        <v>506</v>
      </c>
      <c r="B32" s="10" t="n">
        <v>0.746</v>
      </c>
      <c r="T32" s="9" t="n">
        <v>0.19</v>
      </c>
    </row>
    <row r="33" spans="1:31">
      <c r="A33" s="4" t="s">
        <v>610</v>
      </c>
    </row>
    <row r="34" spans="1:31">
      <c r="A34" s="3" t="s">
        <v>592</v>
      </c>
    </row>
    <row r="35" spans="1:31">
      <c r="A35" s="4" t="s">
        <v>598</v>
      </c>
      <c r="B35" s="5" t="n">
        <v>3780000</v>
      </c>
      <c r="C35" s="5" t="n">
        <v>3780000</v>
      </c>
    </row>
    <row r="36" spans="1:31">
      <c r="A36" s="4" t="s">
        <v>611</v>
      </c>
      <c r="B36" s="6" t="n">
        <v>1127</v>
      </c>
    </row>
    <row r="37" spans="1:31">
      <c r="A37" s="4" t="s">
        <v>603</v>
      </c>
      <c r="B37" s="4" t="s">
        <v>612</v>
      </c>
      <c r="C37" s="4" t="s">
        <v>612</v>
      </c>
    </row>
    <row r="38" spans="1:31">
      <c r="A38" s="4" t="s">
        <v>613</v>
      </c>
      <c r="B38" s="4" t="s">
        <v>614</v>
      </c>
      <c r="C38" s="4" t="s">
        <v>614</v>
      </c>
    </row>
    <row r="39" spans="1:31">
      <c r="A39" s="4" t="s">
        <v>615</v>
      </c>
      <c r="B39" s="8" t="n">
        <v>1e-07</v>
      </c>
    </row>
    <row r="40" spans="1:31">
      <c r="A40" s="4" t="s">
        <v>616</v>
      </c>
      <c r="B40" s="10" t="n">
        <v>0.298</v>
      </c>
    </row>
    <row r="41" spans="1:31">
      <c r="A41" s="4" t="s">
        <v>617</v>
      </c>
      <c r="B41" s="5" t="n">
        <v>3780000</v>
      </c>
      <c r="C41" s="5" t="n">
        <v>3780000</v>
      </c>
    </row>
    <row r="42" spans="1:31">
      <c r="A42" s="4" t="s">
        <v>618</v>
      </c>
    </row>
    <row r="43" spans="1:31">
      <c r="A43" s="3" t="s">
        <v>592</v>
      </c>
    </row>
    <row r="44" spans="1:31">
      <c r="A44" s="4" t="s">
        <v>602</v>
      </c>
      <c r="K44" s="5" t="n">
        <v>1000000</v>
      </c>
    </row>
    <row r="45" spans="1:31">
      <c r="A45" s="4" t="s">
        <v>603</v>
      </c>
      <c r="K45" s="4" t="s">
        <v>619</v>
      </c>
    </row>
    <row r="46" spans="1:31">
      <c r="A46" s="4" t="s">
        <v>620</v>
      </c>
      <c r="K46" s="4" t="s">
        <v>621</v>
      </c>
    </row>
    <row r="47" spans="1:31">
      <c r="A47" s="4" t="s">
        <v>617</v>
      </c>
      <c r="K47" s="5" t="n">
        <v>1000000</v>
      </c>
    </row>
    <row r="48" spans="1:31">
      <c r="A48" s="4" t="s">
        <v>622</v>
      </c>
    </row>
    <row r="49" spans="1:31">
      <c r="A49" s="3" t="s">
        <v>592</v>
      </c>
    </row>
    <row r="50" spans="1:31">
      <c r="A50" s="4" t="s">
        <v>617</v>
      </c>
      <c r="K50" s="5" t="n">
        <v>500000</v>
      </c>
    </row>
    <row r="51" spans="1:31">
      <c r="A51" s="4" t="s">
        <v>506</v>
      </c>
      <c r="K51" s="6" t="n">
        <v>1</v>
      </c>
      <c r="AA51" s="9" t="n">
        <v>0.26</v>
      </c>
    </row>
    <row r="52" spans="1:31">
      <c r="A52" s="4" t="s">
        <v>623</v>
      </c>
    </row>
    <row r="53" spans="1:31">
      <c r="A53" s="3" t="s">
        <v>592</v>
      </c>
    </row>
    <row r="54" spans="1:31">
      <c r="A54" s="4" t="s">
        <v>617</v>
      </c>
      <c r="K54" s="5" t="n">
        <v>500000</v>
      </c>
    </row>
    <row r="55" spans="1:31">
      <c r="A55" s="4" t="s">
        <v>506</v>
      </c>
      <c r="K55" s="12" t="n">
        <v>2.5</v>
      </c>
      <c r="AA55" s="9" t="n">
        <v>0.64</v>
      </c>
    </row>
    <row r="56" spans="1:31">
      <c r="A56" s="4" t="s">
        <v>624</v>
      </c>
    </row>
    <row r="57" spans="1:31">
      <c r="A57" s="3" t="s">
        <v>592</v>
      </c>
    </row>
    <row r="58" spans="1:31">
      <c r="A58" s="4" t="s">
        <v>611</v>
      </c>
      <c r="H58" s="6" t="n">
        <v>1671</v>
      </c>
    </row>
    <row r="59" spans="1:31">
      <c r="A59" s="4" t="s">
        <v>593</v>
      </c>
      <c r="H59" s="6" t="n">
        <v>80</v>
      </c>
    </row>
    <row r="60" spans="1:31">
      <c r="A60" s="4" t="s">
        <v>608</v>
      </c>
      <c r="H60" s="4" t="s">
        <v>625</v>
      </c>
    </row>
    <row r="61" spans="1:31">
      <c r="A61" s="4" t="s">
        <v>613</v>
      </c>
      <c r="H61" s="4" t="s">
        <v>614</v>
      </c>
    </row>
    <row r="62" spans="1:31">
      <c r="A62" s="4" t="s">
        <v>616</v>
      </c>
      <c r="H62" s="8" t="n">
        <v>0.28</v>
      </c>
    </row>
    <row r="63" spans="1:31">
      <c r="A63" s="4" t="s">
        <v>626</v>
      </c>
    </row>
    <row r="64" spans="1:31">
      <c r="A64" s="3" t="s">
        <v>592</v>
      </c>
    </row>
    <row r="65" spans="1:31">
      <c r="A65" s="4" t="s">
        <v>600</v>
      </c>
      <c r="N65" s="4" t="s">
        <v>468</v>
      </c>
    </row>
    <row r="66" spans="1:31">
      <c r="A66" s="4" t="s">
        <v>603</v>
      </c>
      <c r="N66" s="4" t="s">
        <v>62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28</v>
      </c>
      <c r="B1" s="2" t="s">
        <v>403</v>
      </c>
      <c r="C1" s="2" t="s">
        <v>1</v>
      </c>
    </row>
    <row r="2" spans="1:6">
      <c r="B2" s="2" t="s">
        <v>350</v>
      </c>
      <c r="C2" s="2" t="s">
        <v>29</v>
      </c>
      <c r="D2" s="2" t="s">
        <v>30</v>
      </c>
      <c r="E2" s="2" t="s">
        <v>31</v>
      </c>
      <c r="F2" s="2" t="s">
        <v>116</v>
      </c>
    </row>
    <row r="3" spans="1:6">
      <c r="A3" s="3" t="s">
        <v>212</v>
      </c>
    </row>
    <row r="4" spans="1:6">
      <c r="A4" s="4" t="s">
        <v>629</v>
      </c>
      <c r="B4" s="6" t="n">
        <v>10</v>
      </c>
      <c r="C4" s="6" t="n">
        <v>3695</v>
      </c>
      <c r="D4" s="7" t="n">
        <v>1066</v>
      </c>
      <c r="E4" s="6" t="n">
        <v>3808</v>
      </c>
      <c r="F4" s="6" t="n">
        <v>3796</v>
      </c>
    </row>
    <row r="5" spans="1:6">
      <c r="A5" s="4" t="s">
        <v>630</v>
      </c>
      <c r="C5" s="5" t="n">
        <v>519</v>
      </c>
      <c r="D5" s="5" t="n">
        <v>150</v>
      </c>
      <c r="E5" s="5" t="n">
        <v>1261</v>
      </c>
      <c r="F5" s="5" t="n">
        <v>745</v>
      </c>
    </row>
    <row r="6" spans="1:6">
      <c r="A6" s="4" t="s">
        <v>631</v>
      </c>
      <c r="C6" s="5" t="n">
        <v>322</v>
      </c>
      <c r="D6" s="5" t="n">
        <v>92</v>
      </c>
      <c r="E6" s="5" t="n">
        <v>358</v>
      </c>
      <c r="F6" s="5" t="n">
        <v>617</v>
      </c>
    </row>
    <row r="7" spans="1:6">
      <c r="A7" s="4" t="s">
        <v>632</v>
      </c>
      <c r="C7" s="5" t="n">
        <v>610</v>
      </c>
      <c r="D7" s="5" t="n">
        <v>153</v>
      </c>
      <c r="E7" s="5" t="n">
        <v>610</v>
      </c>
      <c r="F7" s="5" t="n">
        <v>607</v>
      </c>
    </row>
    <row r="8" spans="1:6">
      <c r="A8" s="4" t="s">
        <v>633</v>
      </c>
      <c r="C8" s="5" t="n">
        <v>3797</v>
      </c>
      <c r="D8" s="5" t="n">
        <v>1118</v>
      </c>
      <c r="E8" s="5" t="n">
        <v>3145</v>
      </c>
      <c r="F8" s="5" t="n">
        <v>4633</v>
      </c>
    </row>
    <row r="9" spans="1:6">
      <c r="A9" s="4" t="s">
        <v>634</v>
      </c>
      <c r="C9" s="5" t="n">
        <v>10300</v>
      </c>
      <c r="D9" s="5" t="n">
        <v>2971</v>
      </c>
      <c r="E9" s="4" t="s">
        <v>35</v>
      </c>
      <c r="F9" s="4" t="s">
        <v>35</v>
      </c>
    </row>
    <row r="10" spans="1:6">
      <c r="A10" s="4" t="s">
        <v>635</v>
      </c>
      <c r="C10" s="5" t="n">
        <v>311</v>
      </c>
      <c r="D10" s="5" t="n">
        <v>90</v>
      </c>
      <c r="E10" s="5" t="n">
        <v>573</v>
      </c>
      <c r="F10" s="5" t="n">
        <v>495</v>
      </c>
    </row>
    <row r="11" spans="1:6">
      <c r="A11" s="4" t="s">
        <v>636</v>
      </c>
      <c r="C11" s="5" t="n">
        <v>19423</v>
      </c>
      <c r="D11" s="5" t="n">
        <v>5602</v>
      </c>
      <c r="E11" s="5" t="n">
        <v>9397</v>
      </c>
      <c r="F11" s="5" t="n">
        <v>10736</v>
      </c>
    </row>
    <row r="12" spans="1:6">
      <c r="A12" s="4" t="s">
        <v>637</v>
      </c>
      <c r="C12" s="5" t="n">
        <v>-646</v>
      </c>
      <c r="D12" s="5" t="n">
        <v>-186</v>
      </c>
      <c r="E12" s="5" t="n">
        <v>-1603</v>
      </c>
      <c r="F12" s="5" t="n">
        <v>-2830</v>
      </c>
    </row>
    <row r="13" spans="1:6">
      <c r="A13" s="4" t="s">
        <v>638</v>
      </c>
      <c r="C13" s="6" t="n">
        <v>18777</v>
      </c>
      <c r="D13" s="7" t="n">
        <v>5416</v>
      </c>
      <c r="E13" s="6" t="n">
        <v>7794</v>
      </c>
      <c r="F13" s="6" t="n">
        <v>7906</v>
      </c>
    </row>
  </sheetData>
  <mergeCells count="2">
    <mergeCell ref="A1:A2"/>
    <mergeCell ref="C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s>
  <sheetData>
    <row r="1" spans="1:5">
      <c r="A1" s="1" t="s">
        <v>115</v>
      </c>
      <c r="B1" s="2" t="s">
        <v>1</v>
      </c>
    </row>
    <row r="2" spans="1:5">
      <c r="B2" s="2" t="s">
        <v>29</v>
      </c>
      <c r="C2" s="2" t="s">
        <v>30</v>
      </c>
      <c r="D2" s="2" t="s">
        <v>31</v>
      </c>
      <c r="E2" s="2" t="s">
        <v>116</v>
      </c>
    </row>
    <row r="3" spans="1:5">
      <c r="A3" s="3" t="s">
        <v>117</v>
      </c>
    </row>
    <row r="4" spans="1:5">
      <c r="A4" s="4" t="s">
        <v>118</v>
      </c>
      <c r="B4" s="6" t="n">
        <v>-34551</v>
      </c>
      <c r="C4" s="7" t="n">
        <v>-9966</v>
      </c>
      <c r="D4" s="6" t="n">
        <v>-9184</v>
      </c>
      <c r="E4" s="6" t="n">
        <v>-10199</v>
      </c>
    </row>
    <row r="5" spans="1:5">
      <c r="A5" s="3" t="s">
        <v>119</v>
      </c>
    </row>
    <row r="6" spans="1:5">
      <c r="A6" s="4" t="s">
        <v>120</v>
      </c>
      <c r="B6" s="5" t="n">
        <v>440</v>
      </c>
      <c r="C6" s="5" t="n">
        <v>127</v>
      </c>
      <c r="D6" s="5" t="n">
        <v>621</v>
      </c>
      <c r="E6" s="5" t="n">
        <v>628</v>
      </c>
    </row>
    <row r="7" spans="1:5">
      <c r="A7" s="4" t="s">
        <v>121</v>
      </c>
      <c r="B7" s="5" t="n">
        <v>10895</v>
      </c>
      <c r="C7" s="5" t="n">
        <v>3142</v>
      </c>
      <c r="D7" s="5" t="n">
        <v>-2716</v>
      </c>
      <c r="E7" s="5" t="n">
        <v>-1104</v>
      </c>
    </row>
    <row r="8" spans="1:5">
      <c r="A8" s="4" t="s">
        <v>122</v>
      </c>
      <c r="B8" s="5" t="n">
        <v>10300</v>
      </c>
      <c r="C8" s="5" t="n">
        <v>2971</v>
      </c>
      <c r="D8" s="4" t="s">
        <v>35</v>
      </c>
      <c r="E8" s="4" t="s">
        <v>35</v>
      </c>
    </row>
    <row r="9" spans="1:5">
      <c r="A9" s="4" t="s">
        <v>105</v>
      </c>
      <c r="B9" s="5" t="n">
        <v>519</v>
      </c>
      <c r="C9" s="5" t="n">
        <v>150</v>
      </c>
      <c r="D9" s="5" t="n">
        <v>1261</v>
      </c>
      <c r="E9" s="5" t="n">
        <v>745</v>
      </c>
    </row>
    <row r="10" spans="1:5">
      <c r="A10" s="4" t="s">
        <v>123</v>
      </c>
      <c r="B10" s="5" t="n">
        <v>7</v>
      </c>
      <c r="C10" s="5" t="n">
        <v>2</v>
      </c>
      <c r="D10" s="5" t="n">
        <v>7</v>
      </c>
      <c r="E10" s="5" t="n">
        <v>7</v>
      </c>
    </row>
    <row r="11" spans="1:5">
      <c r="A11" s="4" t="s">
        <v>124</v>
      </c>
      <c r="B11" s="5" t="n">
        <v>22161</v>
      </c>
      <c r="C11" s="5" t="n">
        <v>6392</v>
      </c>
      <c r="D11" s="5" t="n">
        <v>-827</v>
      </c>
      <c r="E11" s="5" t="n">
        <v>276</v>
      </c>
    </row>
    <row r="12" spans="1:5">
      <c r="A12" s="3" t="s">
        <v>125</v>
      </c>
    </row>
    <row r="13" spans="1:5">
      <c r="A13" s="4" t="s">
        <v>126</v>
      </c>
      <c r="B13" s="5" t="n">
        <v>-3108</v>
      </c>
      <c r="C13" s="5" t="n">
        <v>-897</v>
      </c>
      <c r="D13" s="5" t="n">
        <v>640</v>
      </c>
      <c r="E13" s="5" t="n">
        <v>-744</v>
      </c>
    </row>
    <row r="14" spans="1:5">
      <c r="A14" s="4" t="s">
        <v>127</v>
      </c>
      <c r="B14" s="5" t="n">
        <v>5537</v>
      </c>
      <c r="C14" s="5" t="n">
        <v>1597</v>
      </c>
      <c r="D14" s="5" t="n">
        <v>-238</v>
      </c>
      <c r="E14" s="5" t="n">
        <v>415</v>
      </c>
    </row>
    <row r="15" spans="1:5">
      <c r="A15" s="4" t="s">
        <v>128</v>
      </c>
      <c r="B15" s="5" t="n">
        <v>-29</v>
      </c>
      <c r="C15" s="5" t="n">
        <v>-8</v>
      </c>
      <c r="D15" s="5" t="n">
        <v>-79</v>
      </c>
      <c r="E15" s="5" t="n">
        <v>-10</v>
      </c>
    </row>
    <row r="16" spans="1:5">
      <c r="A16" s="4" t="s">
        <v>129</v>
      </c>
      <c r="B16" s="5" t="n">
        <v>2400</v>
      </c>
      <c r="C16" s="5" t="n">
        <v>692</v>
      </c>
      <c r="D16" s="5" t="n">
        <v>323</v>
      </c>
      <c r="E16" s="5" t="n">
        <v>-339</v>
      </c>
    </row>
    <row r="17" spans="1:5">
      <c r="A17" s="3" t="s">
        <v>130</v>
      </c>
    </row>
    <row r="18" spans="1:5">
      <c r="A18" s="4" t="s">
        <v>131</v>
      </c>
      <c r="B18" s="5" t="n">
        <v>-73</v>
      </c>
      <c r="C18" s="5" t="n">
        <v>-21</v>
      </c>
      <c r="D18" s="5" t="n">
        <v>-27</v>
      </c>
      <c r="E18" s="5" t="n">
        <v>-23</v>
      </c>
    </row>
    <row r="19" spans="1:5">
      <c r="A19" s="4" t="s">
        <v>132</v>
      </c>
      <c r="B19" s="5" t="n">
        <v>13</v>
      </c>
      <c r="C19" s="5" t="n">
        <v>4</v>
      </c>
      <c r="D19" s="5" t="n">
        <v>62</v>
      </c>
      <c r="E19" s="5" t="n">
        <v>18</v>
      </c>
    </row>
    <row r="20" spans="1:5">
      <c r="A20" s="4" t="s">
        <v>133</v>
      </c>
      <c r="B20" s="5" t="n">
        <v>-60</v>
      </c>
      <c r="C20" s="5" t="n">
        <v>-17</v>
      </c>
      <c r="D20" s="5" t="n">
        <v>35</v>
      </c>
      <c r="E20" s="5" t="n">
        <v>-5</v>
      </c>
    </row>
    <row r="21" spans="1:5">
      <c r="A21" s="4" t="s">
        <v>134</v>
      </c>
      <c r="B21" s="5" t="n">
        <v>-10050</v>
      </c>
      <c r="C21" s="5" t="n">
        <v>-2899</v>
      </c>
      <c r="D21" s="5" t="n">
        <v>-9653</v>
      </c>
      <c r="E21" s="5" t="n">
        <v>-10267</v>
      </c>
    </row>
    <row r="22" spans="1:5">
      <c r="A22" s="3" t="s">
        <v>135</v>
      </c>
    </row>
    <row r="23" spans="1:5">
      <c r="A23" s="4" t="s">
        <v>136</v>
      </c>
      <c r="B23" s="5" t="n">
        <v>7602</v>
      </c>
      <c r="C23" s="5" t="n">
        <v>2193</v>
      </c>
      <c r="D23" s="5" t="n">
        <v>-7602</v>
      </c>
      <c r="E23" s="4" t="s">
        <v>35</v>
      </c>
    </row>
    <row r="24" spans="1:5">
      <c r="A24" s="4" t="s">
        <v>137</v>
      </c>
      <c r="B24" s="5" t="n">
        <v>-4508</v>
      </c>
      <c r="C24" s="5" t="n">
        <v>-1300</v>
      </c>
      <c r="D24" s="5" t="n">
        <v>-20</v>
      </c>
      <c r="E24" s="5" t="n">
        <v>-34</v>
      </c>
    </row>
    <row r="25" spans="1:5">
      <c r="A25" s="4" t="s">
        <v>138</v>
      </c>
      <c r="B25" s="5" t="n">
        <v>4067</v>
      </c>
      <c r="C25" s="5" t="n">
        <v>1173</v>
      </c>
      <c r="D25" s="4" t="s">
        <v>35</v>
      </c>
      <c r="E25" s="4" t="s">
        <v>35</v>
      </c>
    </row>
    <row r="26" spans="1:5">
      <c r="A26" s="4" t="s">
        <v>139</v>
      </c>
      <c r="B26" s="5" t="n">
        <v>-402</v>
      </c>
      <c r="C26" s="5" t="n">
        <v>-116</v>
      </c>
      <c r="D26" s="5" t="n">
        <v>-191</v>
      </c>
      <c r="E26" s="5" t="n">
        <v>-9</v>
      </c>
    </row>
    <row r="27" spans="1:5">
      <c r="A27" s="4" t="s">
        <v>140</v>
      </c>
      <c r="B27" s="5" t="n">
        <v>6759</v>
      </c>
      <c r="C27" s="5" t="n">
        <v>1950</v>
      </c>
      <c r="D27" s="5" t="n">
        <v>-7813</v>
      </c>
      <c r="E27" s="5" t="n">
        <v>-43</v>
      </c>
    </row>
    <row r="28" spans="1:5">
      <c r="A28" s="3" t="s">
        <v>141</v>
      </c>
    </row>
    <row r="29" spans="1:5">
      <c r="A29" s="4" t="s">
        <v>142</v>
      </c>
      <c r="B29" s="5" t="n">
        <v>55692</v>
      </c>
      <c r="C29" s="5" t="n">
        <v>16063</v>
      </c>
      <c r="D29" s="4" t="s">
        <v>35</v>
      </c>
      <c r="E29" s="5" t="n">
        <v>27323</v>
      </c>
    </row>
    <row r="30" spans="1:5">
      <c r="A30" s="4" t="s">
        <v>143</v>
      </c>
      <c r="B30" s="5" t="n">
        <v>18</v>
      </c>
      <c r="C30" s="5" t="n">
        <v>5</v>
      </c>
      <c r="D30" s="4" t="s">
        <v>35</v>
      </c>
      <c r="E30" s="4" t="s">
        <v>35</v>
      </c>
    </row>
    <row r="31" spans="1:5">
      <c r="A31" s="4" t="s">
        <v>144</v>
      </c>
      <c r="B31" s="5" t="n">
        <v>6129</v>
      </c>
      <c r="C31" s="5" t="n">
        <v>1768</v>
      </c>
      <c r="D31" s="4" t="s">
        <v>35</v>
      </c>
      <c r="E31" s="5" t="n">
        <v>6430</v>
      </c>
    </row>
    <row r="32" spans="1:5">
      <c r="A32" s="4" t="s">
        <v>145</v>
      </c>
      <c r="B32" s="5" t="n">
        <v>61839</v>
      </c>
      <c r="C32" s="5" t="n">
        <v>17836</v>
      </c>
      <c r="D32" s="4" t="s">
        <v>35</v>
      </c>
      <c r="E32" s="5" t="n">
        <v>33753</v>
      </c>
    </row>
    <row r="33" spans="1:5">
      <c r="A33" s="4" t="s">
        <v>146</v>
      </c>
      <c r="B33" s="5" t="n">
        <v>-2871</v>
      </c>
      <c r="C33" s="5" t="n">
        <v>-828</v>
      </c>
      <c r="D33" s="5" t="n">
        <v>-299</v>
      </c>
      <c r="E33" s="5" t="n">
        <v>415</v>
      </c>
    </row>
    <row r="34" spans="1:5">
      <c r="A34" s="4" t="s">
        <v>147</v>
      </c>
      <c r="B34" s="5" t="n">
        <v>55677</v>
      </c>
      <c r="C34" s="5" t="n">
        <v>16059</v>
      </c>
      <c r="D34" s="5" t="n">
        <v>-17765</v>
      </c>
      <c r="E34" s="5" t="n">
        <v>23858</v>
      </c>
    </row>
    <row r="35" spans="1:5">
      <c r="A35" s="4" t="s">
        <v>148</v>
      </c>
      <c r="B35" s="5" t="n">
        <v>15705</v>
      </c>
      <c r="C35" s="5" t="n">
        <v>4530</v>
      </c>
      <c r="D35" s="5" t="n">
        <v>33470</v>
      </c>
      <c r="E35" s="5" t="n">
        <v>9612</v>
      </c>
    </row>
    <row r="36" spans="1:5">
      <c r="A36" s="4" t="s">
        <v>149</v>
      </c>
      <c r="B36" s="5" t="n">
        <v>71382</v>
      </c>
      <c r="C36" s="5" t="n">
        <v>20589</v>
      </c>
      <c r="D36" s="5" t="n">
        <v>15705</v>
      </c>
      <c r="E36" s="5" t="n">
        <v>33470</v>
      </c>
    </row>
    <row r="37" spans="1:5">
      <c r="A37" s="3" t="s">
        <v>150</v>
      </c>
    </row>
    <row r="38" spans="1:5">
      <c r="A38" s="4" t="s">
        <v>151</v>
      </c>
      <c r="B38" s="6" t="n">
        <v>2835</v>
      </c>
      <c r="C38" s="7" t="n">
        <v>818</v>
      </c>
      <c r="D38" s="4" t="s">
        <v>35</v>
      </c>
      <c r="E38" s="4" t="s">
        <v>35</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39</v>
      </c>
      <c r="B1" s="2" t="s">
        <v>403</v>
      </c>
      <c r="C1" s="2" t="s">
        <v>1</v>
      </c>
    </row>
    <row r="2" spans="1:6">
      <c r="B2" s="2" t="s">
        <v>350</v>
      </c>
      <c r="C2" s="2" t="s">
        <v>29</v>
      </c>
      <c r="D2" s="2" t="s">
        <v>30</v>
      </c>
      <c r="E2" s="2" t="s">
        <v>31</v>
      </c>
      <c r="F2" s="2" t="s">
        <v>116</v>
      </c>
    </row>
    <row r="3" spans="1:6">
      <c r="A3" s="3" t="s">
        <v>640</v>
      </c>
    </row>
    <row r="4" spans="1:6">
      <c r="A4" s="4" t="s">
        <v>629</v>
      </c>
      <c r="B4" s="6" t="n">
        <v>10</v>
      </c>
      <c r="C4" s="6" t="n">
        <v>3695</v>
      </c>
      <c r="D4" s="7" t="n">
        <v>1066</v>
      </c>
      <c r="E4" s="6" t="n">
        <v>3808</v>
      </c>
      <c r="F4" s="6" t="n">
        <v>3796</v>
      </c>
    </row>
    <row r="5" spans="1:6">
      <c r="A5" s="4" t="s">
        <v>630</v>
      </c>
      <c r="C5" s="5" t="n">
        <v>519</v>
      </c>
      <c r="D5" s="5" t="n">
        <v>150</v>
      </c>
      <c r="E5" s="5" t="n">
        <v>1261</v>
      </c>
      <c r="F5" s="5" t="n">
        <v>745</v>
      </c>
    </row>
    <row r="6" spans="1:6">
      <c r="A6" s="4" t="s">
        <v>641</v>
      </c>
      <c r="C6" s="5" t="n">
        <v>610</v>
      </c>
      <c r="D6" s="5" t="n">
        <v>153</v>
      </c>
      <c r="E6" s="5" t="n">
        <v>610</v>
      </c>
      <c r="F6" s="5" t="n">
        <v>607</v>
      </c>
    </row>
    <row r="7" spans="1:6">
      <c r="A7" s="4" t="s">
        <v>635</v>
      </c>
      <c r="C7" s="5" t="n">
        <v>311</v>
      </c>
      <c r="D7" s="5" t="n">
        <v>90</v>
      </c>
      <c r="E7" s="5" t="n">
        <v>573</v>
      </c>
      <c r="F7" s="5" t="n">
        <v>495</v>
      </c>
    </row>
    <row r="8" spans="1:6">
      <c r="A8" s="4" t="s">
        <v>78</v>
      </c>
      <c r="C8" s="5" t="n">
        <v>4879</v>
      </c>
      <c r="D8" s="5" t="n">
        <v>1407</v>
      </c>
      <c r="E8" s="5" t="n">
        <v>4106</v>
      </c>
      <c r="F8" s="5" t="n">
        <v>3397</v>
      </c>
    </row>
    <row r="9" spans="1:6">
      <c r="A9" s="4" t="s">
        <v>642</v>
      </c>
    </row>
    <row r="10" spans="1:6">
      <c r="A10" s="3" t="s">
        <v>640</v>
      </c>
    </row>
    <row r="11" spans="1:6">
      <c r="A11" s="4" t="s">
        <v>629</v>
      </c>
      <c r="C11" s="5" t="n">
        <v>622</v>
      </c>
      <c r="D11" s="5" t="n">
        <v>179</v>
      </c>
      <c r="E11" s="5" t="n">
        <v>587</v>
      </c>
      <c r="F11" s="5" t="n">
        <v>519</v>
      </c>
    </row>
    <row r="12" spans="1:6">
      <c r="A12" s="4" t="s">
        <v>630</v>
      </c>
      <c r="C12" s="5" t="n">
        <v>131</v>
      </c>
      <c r="D12" s="5" t="n">
        <v>38</v>
      </c>
      <c r="E12" s="5" t="n">
        <v>358</v>
      </c>
      <c r="F12" s="5" t="n">
        <v>157</v>
      </c>
    </row>
    <row r="13" spans="1:6">
      <c r="A13" s="4" t="s">
        <v>643</v>
      </c>
      <c r="C13" s="5" t="n">
        <v>3338</v>
      </c>
      <c r="D13" s="5" t="n">
        <v>963</v>
      </c>
      <c r="E13" s="5" t="n">
        <v>2595</v>
      </c>
      <c r="F13" s="5" t="n">
        <v>1952</v>
      </c>
    </row>
    <row r="14" spans="1:6">
      <c r="A14" s="4" t="s">
        <v>641</v>
      </c>
      <c r="C14" s="5" t="n">
        <v>203</v>
      </c>
      <c r="D14" s="5" t="n">
        <v>59</v>
      </c>
      <c r="E14" s="5" t="n">
        <v>201</v>
      </c>
      <c r="F14" s="5" t="n">
        <v>212</v>
      </c>
    </row>
    <row r="15" spans="1:6">
      <c r="A15" s="4" t="s">
        <v>635</v>
      </c>
      <c r="C15" s="5" t="n">
        <v>130</v>
      </c>
      <c r="D15" s="5" t="n">
        <v>37</v>
      </c>
      <c r="E15" s="5" t="n">
        <v>48</v>
      </c>
      <c r="F15" s="5" t="n">
        <v>133</v>
      </c>
    </row>
    <row r="16" spans="1:6">
      <c r="A16" s="4" t="s">
        <v>644</v>
      </c>
      <c r="C16" s="5" t="n">
        <v>455</v>
      </c>
      <c r="D16" s="5" t="n">
        <v>131</v>
      </c>
      <c r="E16" s="5" t="n">
        <v>317</v>
      </c>
      <c r="F16" s="5" t="n">
        <v>424</v>
      </c>
    </row>
    <row r="17" spans="1:6">
      <c r="A17" s="4" t="s">
        <v>78</v>
      </c>
      <c r="C17" s="6" t="n">
        <v>4879</v>
      </c>
      <c r="D17" s="7" t="n">
        <v>1407</v>
      </c>
      <c r="E17" s="6" t="n">
        <v>4106</v>
      </c>
      <c r="F17" s="6" t="n">
        <v>3397</v>
      </c>
    </row>
  </sheetData>
  <mergeCells count="2">
    <mergeCell ref="A1:A2"/>
    <mergeCell ref="C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45</v>
      </c>
      <c r="B1" s="2" t="s">
        <v>1</v>
      </c>
    </row>
    <row r="2" spans="1:5">
      <c r="B2" s="2" t="s">
        <v>29</v>
      </c>
      <c r="C2" s="2" t="s">
        <v>30</v>
      </c>
      <c r="D2" s="2" t="s">
        <v>31</v>
      </c>
      <c r="E2" s="2" t="s">
        <v>116</v>
      </c>
    </row>
    <row r="3" spans="1:5">
      <c r="A3" s="3" t="s">
        <v>646</v>
      </c>
    </row>
    <row r="4" spans="1:5">
      <c r="A4" s="4" t="s">
        <v>647</v>
      </c>
      <c r="B4" s="6" t="n">
        <v>18</v>
      </c>
      <c r="C4" s="7" t="n">
        <v>5</v>
      </c>
      <c r="D4" s="6" t="n">
        <v>55</v>
      </c>
      <c r="E4" s="6" t="n">
        <v>11</v>
      </c>
    </row>
    <row r="5" spans="1:5">
      <c r="A5" s="4" t="s">
        <v>648</v>
      </c>
      <c r="B5" s="4" t="s">
        <v>35</v>
      </c>
      <c r="C5" s="4" t="s">
        <v>35</v>
      </c>
      <c r="D5" s="4" t="s">
        <v>35</v>
      </c>
      <c r="E5" s="5" t="n">
        <v>553</v>
      </c>
    </row>
    <row r="6" spans="1:5">
      <c r="A6" s="4" t="s">
        <v>649</v>
      </c>
      <c r="B6" s="5" t="n">
        <v>7969</v>
      </c>
      <c r="D6" s="5" t="n">
        <v>2951</v>
      </c>
      <c r="E6" s="5" t="n">
        <v>554</v>
      </c>
    </row>
    <row r="7" spans="1:5">
      <c r="A7" s="4" t="s">
        <v>650</v>
      </c>
      <c r="B7" s="4" t="s">
        <v>35</v>
      </c>
      <c r="C7" s="4" t="s">
        <v>35</v>
      </c>
      <c r="D7" s="5" t="n">
        <v>13</v>
      </c>
      <c r="E7" s="5" t="n">
        <v>10</v>
      </c>
    </row>
    <row r="8" spans="1:5">
      <c r="A8" s="4" t="s">
        <v>651</v>
      </c>
      <c r="B8" s="5" t="n">
        <v>18</v>
      </c>
      <c r="C8" s="5" t="n">
        <v>5</v>
      </c>
      <c r="D8" s="5" t="n">
        <v>3019</v>
      </c>
      <c r="E8" s="5" t="n">
        <v>1128</v>
      </c>
    </row>
    <row r="9" spans="1:5">
      <c r="A9" s="3" t="s">
        <v>652</v>
      </c>
    </row>
    <row r="10" spans="1:5">
      <c r="A10" s="4" t="s">
        <v>648</v>
      </c>
      <c r="B10" s="5" t="n">
        <v>2871</v>
      </c>
      <c r="C10" s="5" t="n">
        <v>828</v>
      </c>
      <c r="D10" s="4" t="s">
        <v>35</v>
      </c>
      <c r="E10" s="4" t="s">
        <v>35</v>
      </c>
    </row>
    <row r="11" spans="1:5">
      <c r="A11" s="4" t="s">
        <v>649</v>
      </c>
      <c r="B11" s="5" t="n">
        <v>7969</v>
      </c>
      <c r="C11" s="5" t="n">
        <v>2299</v>
      </c>
      <c r="D11" s="4" t="s">
        <v>35</v>
      </c>
      <c r="E11" s="4" t="s">
        <v>35</v>
      </c>
    </row>
    <row r="12" spans="1:5">
      <c r="A12" s="4" t="s">
        <v>653</v>
      </c>
      <c r="B12" s="5" t="n">
        <v>73</v>
      </c>
      <c r="C12" s="5" t="n">
        <v>21</v>
      </c>
      <c r="D12" s="5" t="n">
        <v>27</v>
      </c>
      <c r="E12" s="5" t="n">
        <v>24</v>
      </c>
    </row>
    <row r="13" spans="1:5">
      <c r="A13" s="4" t="s">
        <v>82</v>
      </c>
      <c r="B13" s="6" t="n">
        <v>10913</v>
      </c>
      <c r="C13" s="7" t="n">
        <v>3148</v>
      </c>
      <c r="D13" s="6" t="n">
        <v>303</v>
      </c>
      <c r="E13" s="6" t="n">
        <v>24</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21"/>
    <col customWidth="1" max="3" min="3" width="14"/>
    <col customWidth="1" max="4" min="4" width="21"/>
  </cols>
  <sheetData>
    <row r="1" spans="1:4">
      <c r="A1" s="1" t="s">
        <v>654</v>
      </c>
      <c r="B1" s="2" t="s">
        <v>1</v>
      </c>
    </row>
    <row r="2" spans="1:4">
      <c r="B2" s="2" t="s">
        <v>29</v>
      </c>
      <c r="C2" s="2" t="s">
        <v>65</v>
      </c>
      <c r="D2" s="2" t="s">
        <v>30</v>
      </c>
    </row>
    <row r="3" spans="1:4">
      <c r="A3" s="3" t="s">
        <v>655</v>
      </c>
    </row>
    <row r="4" spans="1:4">
      <c r="A4" s="4" t="s">
        <v>656</v>
      </c>
      <c r="B4" s="4" t="s">
        <v>657</v>
      </c>
    </row>
    <row r="5" spans="1:4">
      <c r="A5" s="4" t="s">
        <v>658</v>
      </c>
      <c r="B5" s="6" t="n">
        <v>97901</v>
      </c>
      <c r="D5" s="7" t="n">
        <v>28238</v>
      </c>
    </row>
    <row r="6" spans="1:4">
      <c r="A6" s="4" t="s">
        <v>659</v>
      </c>
    </row>
    <row r="7" spans="1:4">
      <c r="A7" s="3" t="s">
        <v>655</v>
      </c>
    </row>
    <row r="8" spans="1:4">
      <c r="A8" s="4" t="s">
        <v>656</v>
      </c>
      <c r="B8" s="4" t="s">
        <v>660</v>
      </c>
      <c r="C8" s="4" t="s">
        <v>439</v>
      </c>
    </row>
    <row r="9" spans="1:4">
      <c r="A9" s="4" t="s">
        <v>661</v>
      </c>
    </row>
    <row r="10" spans="1:4">
      <c r="A10" s="3" t="s">
        <v>655</v>
      </c>
    </row>
    <row r="11" spans="1:4">
      <c r="A11" s="4" t="s">
        <v>656</v>
      </c>
      <c r="C11" s="4" t="s">
        <v>662</v>
      </c>
    </row>
    <row r="12" spans="1:4">
      <c r="A12" s="4" t="s">
        <v>663</v>
      </c>
    </row>
    <row r="13" spans="1:4">
      <c r="A13" s="3" t="s">
        <v>655</v>
      </c>
    </row>
    <row r="14" spans="1:4">
      <c r="A14" s="4" t="s">
        <v>656</v>
      </c>
      <c r="C14" s="4" t="s">
        <v>66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64</v>
      </c>
      <c r="B1" s="2" t="s">
        <v>29</v>
      </c>
      <c r="C1" s="2" t="s">
        <v>30</v>
      </c>
      <c r="D1" s="2" t="s">
        <v>31</v>
      </c>
    </row>
    <row r="2" spans="1:4">
      <c r="A2" s="3" t="s">
        <v>665</v>
      </c>
    </row>
    <row r="3" spans="1:4">
      <c r="A3" s="4" t="s">
        <v>666</v>
      </c>
      <c r="B3" s="6" t="n">
        <v>302</v>
      </c>
      <c r="C3" s="7" t="n">
        <v>87</v>
      </c>
      <c r="D3" s="6" t="n">
        <v>30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67</v>
      </c>
      <c r="B1" s="2" t="s">
        <v>1</v>
      </c>
    </row>
    <row r="2" spans="1:5">
      <c r="B2" s="2" t="s">
        <v>29</v>
      </c>
      <c r="C2" s="2" t="s">
        <v>30</v>
      </c>
      <c r="D2" s="2" t="s">
        <v>31</v>
      </c>
      <c r="E2" s="2" t="s">
        <v>116</v>
      </c>
    </row>
    <row r="3" spans="1:5">
      <c r="A3" s="4" t="s">
        <v>531</v>
      </c>
      <c r="B3" s="6" t="n">
        <v>18777</v>
      </c>
      <c r="C3" s="7" t="n">
        <v>5416</v>
      </c>
      <c r="D3" s="6" t="n">
        <v>7794</v>
      </c>
      <c r="E3" s="6" t="n">
        <v>7906</v>
      </c>
    </row>
    <row r="4" spans="1:5">
      <c r="A4" s="4" t="s">
        <v>78</v>
      </c>
      <c r="B4" s="5" t="n">
        <v>4879</v>
      </c>
      <c r="C4" s="5" t="n">
        <v>1407</v>
      </c>
      <c r="D4" s="6" t="n">
        <v>4106</v>
      </c>
      <c r="E4" s="6" t="n">
        <v>3397</v>
      </c>
    </row>
    <row r="5" spans="1:5">
      <c r="A5" s="4" t="s">
        <v>668</v>
      </c>
    </row>
    <row r="6" spans="1:5">
      <c r="A6" s="4" t="s">
        <v>531</v>
      </c>
      <c r="B6" s="5" t="n">
        <v>1539</v>
      </c>
    </row>
    <row r="7" spans="1:5">
      <c r="A7" s="4" t="s">
        <v>78</v>
      </c>
      <c r="B7" s="5" t="n">
        <v>1032</v>
      </c>
    </row>
    <row r="8" spans="1:5">
      <c r="A8" s="4" t="s">
        <v>669</v>
      </c>
    </row>
    <row r="9" spans="1:5">
      <c r="A9" s="4" t="s">
        <v>531</v>
      </c>
      <c r="B9" s="5" t="n">
        <v>1072</v>
      </c>
    </row>
    <row r="10" spans="1:5">
      <c r="A10" s="4" t="s">
        <v>78</v>
      </c>
      <c r="B10" s="5" t="n">
        <v>1898</v>
      </c>
    </row>
    <row r="11" spans="1:5">
      <c r="A11" s="4" t="s">
        <v>670</v>
      </c>
    </row>
    <row r="12" spans="1:5">
      <c r="A12" s="4" t="s">
        <v>531</v>
      </c>
      <c r="B12" s="5" t="n">
        <v>1575</v>
      </c>
      <c r="C12" s="5" t="n">
        <v>454</v>
      </c>
    </row>
    <row r="13" spans="1:5">
      <c r="A13" s="4" t="s">
        <v>78</v>
      </c>
      <c r="B13" s="6" t="n">
        <v>1098</v>
      </c>
      <c r="C13" s="7" t="n">
        <v>317</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s>
  <sheetData>
    <row r="1" spans="1:5">
      <c r="A1" s="1" t="s">
        <v>671</v>
      </c>
      <c r="B1" s="2" t="s">
        <v>1</v>
      </c>
    </row>
    <row r="2" spans="1:5">
      <c r="B2" s="2" t="s">
        <v>672</v>
      </c>
      <c r="C2" s="2" t="s">
        <v>535</v>
      </c>
      <c r="D2" s="2" t="s">
        <v>673</v>
      </c>
      <c r="E2" s="2" t="s">
        <v>674</v>
      </c>
    </row>
    <row r="3" spans="1:5">
      <c r="A3" s="3" t="s">
        <v>220</v>
      </c>
    </row>
    <row r="4" spans="1:5">
      <c r="A4" s="4" t="s">
        <v>675</v>
      </c>
      <c r="B4" s="6" t="n">
        <v>209</v>
      </c>
      <c r="C4" s="7" t="n">
        <v>60</v>
      </c>
      <c r="D4" s="6" t="n">
        <v>190</v>
      </c>
      <c r="E4" s="6" t="n">
        <v>209</v>
      </c>
    </row>
    <row r="5" spans="1:5">
      <c r="A5" s="4" t="s">
        <v>676</v>
      </c>
      <c r="B5" s="5" t="n">
        <v>1972</v>
      </c>
      <c r="C5" s="5" t="n">
        <v>569</v>
      </c>
      <c r="D5" s="5" t="n">
        <v>1740</v>
      </c>
      <c r="E5" s="5" t="n">
        <v>1732</v>
      </c>
    </row>
    <row r="6" spans="1:5">
      <c r="A6" s="4" t="s">
        <v>677</v>
      </c>
      <c r="B6" s="5" t="n">
        <v>94</v>
      </c>
      <c r="C6" s="5" t="n">
        <v>27</v>
      </c>
      <c r="D6" s="5" t="n">
        <v>106</v>
      </c>
      <c r="E6" s="5" t="n">
        <v>64</v>
      </c>
    </row>
    <row r="7" spans="1:5">
      <c r="A7" s="4" t="s">
        <v>105</v>
      </c>
      <c r="B7" s="5" t="n">
        <v>398</v>
      </c>
      <c r="C7" s="5" t="n">
        <v>115</v>
      </c>
      <c r="D7" s="5" t="n">
        <v>934</v>
      </c>
      <c r="E7" s="5" t="n">
        <v>567</v>
      </c>
    </row>
    <row r="8" spans="1:5">
      <c r="A8" s="4" t="s">
        <v>678</v>
      </c>
      <c r="B8" s="6" t="n">
        <v>2673</v>
      </c>
      <c r="C8" s="7" t="n">
        <v>771</v>
      </c>
      <c r="D8" s="6" t="n">
        <v>2970</v>
      </c>
      <c r="E8" s="6" t="n">
        <v>2572</v>
      </c>
    </row>
    <row r="9" spans="1:5">
      <c r="A9" s="4" t="s">
        <v>679</v>
      </c>
      <c r="B9" s="5" t="n">
        <v>8</v>
      </c>
      <c r="C9" s="5" t="n">
        <v>8</v>
      </c>
      <c r="D9" s="5" t="n">
        <v>11</v>
      </c>
      <c r="E9" s="5" t="n">
        <v>9</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14"/>
    <col customWidth="1" max="5" min="5" width="21"/>
    <col customWidth="1" max="6" min="6" width="14"/>
    <col customWidth="1" max="7" min="7" width="80"/>
    <col customWidth="1" max="8" min="8" width="21"/>
    <col customWidth="1" max="9" min="9" width="21"/>
    <col customWidth="1" max="10" min="10" width="21"/>
    <col customWidth="1" max="11" min="11" width="21"/>
  </cols>
  <sheetData>
    <row r="1" spans="1:11">
      <c r="A1" s="1" t="s">
        <v>680</v>
      </c>
      <c r="B1" s="2" t="s">
        <v>681</v>
      </c>
      <c r="C1" s="2" t="s">
        <v>682</v>
      </c>
      <c r="D1" s="2" t="s">
        <v>683</v>
      </c>
      <c r="E1" s="2" t="s">
        <v>350</v>
      </c>
      <c r="F1" s="2" t="s">
        <v>684</v>
      </c>
      <c r="G1" s="2" t="s">
        <v>685</v>
      </c>
      <c r="H1" s="2" t="s">
        <v>29</v>
      </c>
      <c r="I1" s="2" t="s">
        <v>30</v>
      </c>
      <c r="J1" s="2" t="s">
        <v>31</v>
      </c>
      <c r="K1" s="2" t="s">
        <v>116</v>
      </c>
    </row>
    <row r="2" spans="1:11">
      <c r="A2" s="3" t="s">
        <v>686</v>
      </c>
    </row>
    <row r="3" spans="1:11">
      <c r="A3" s="4" t="s">
        <v>687</v>
      </c>
      <c r="G3" s="4" t="s">
        <v>625</v>
      </c>
    </row>
    <row r="4" spans="1:11">
      <c r="A4" s="4" t="s">
        <v>675</v>
      </c>
      <c r="E4" s="6" t="n">
        <v>10000</v>
      </c>
      <c r="H4" s="6" t="n">
        <v>3695000</v>
      </c>
      <c r="I4" s="7" t="n">
        <v>1066</v>
      </c>
      <c r="J4" s="6" t="n">
        <v>3808000</v>
      </c>
      <c r="K4" s="6" t="n">
        <v>3796000</v>
      </c>
    </row>
    <row r="5" spans="1:11">
      <c r="A5" s="4" t="s">
        <v>688</v>
      </c>
      <c r="G5" s="4" t="s">
        <v>689</v>
      </c>
    </row>
    <row r="6" spans="1:11">
      <c r="A6" s="4" t="s">
        <v>690</v>
      </c>
      <c r="C6" s="6" t="n">
        <v>80000</v>
      </c>
    </row>
    <row r="7" spans="1:11">
      <c r="A7" s="4" t="s">
        <v>691</v>
      </c>
      <c r="C7" s="4" t="s">
        <v>519</v>
      </c>
      <c r="H7" s="4" t="s">
        <v>35</v>
      </c>
      <c r="I7" s="4" t="s">
        <v>35</v>
      </c>
      <c r="J7" s="4" t="s">
        <v>35</v>
      </c>
      <c r="K7" s="4" t="s">
        <v>35</v>
      </c>
    </row>
    <row r="8" spans="1:11">
      <c r="A8" s="4" t="s">
        <v>692</v>
      </c>
      <c r="E8" s="5" t="n">
        <v>2500</v>
      </c>
    </row>
    <row r="9" spans="1:11">
      <c r="A9" s="4" t="s">
        <v>352</v>
      </c>
      <c r="E9" s="5" t="n">
        <v>192500</v>
      </c>
    </row>
    <row r="10" spans="1:11">
      <c r="A10" s="4" t="s">
        <v>693</v>
      </c>
      <c r="E10" s="6" t="n">
        <v>87500</v>
      </c>
    </row>
    <row r="11" spans="1:11">
      <c r="A11" s="4" t="s">
        <v>694</v>
      </c>
      <c r="H11" s="6" t="n">
        <v>2673000</v>
      </c>
      <c r="I11" s="7" t="n">
        <v>771</v>
      </c>
      <c r="J11" s="6" t="n">
        <v>2970000</v>
      </c>
      <c r="K11" s="6" t="n">
        <v>2572000</v>
      </c>
    </row>
    <row r="12" spans="1:11">
      <c r="A12" s="4" t="s">
        <v>695</v>
      </c>
      <c r="E12" s="4" t="s">
        <v>696</v>
      </c>
    </row>
    <row r="13" spans="1:11">
      <c r="A13" s="4" t="s">
        <v>697</v>
      </c>
      <c r="D13" s="4" t="s">
        <v>619</v>
      </c>
      <c r="E13" s="4" t="s">
        <v>619</v>
      </c>
    </row>
    <row r="14" spans="1:11">
      <c r="A14" s="4" t="s">
        <v>698</v>
      </c>
      <c r="F14" s="4" t="s">
        <v>699</v>
      </c>
    </row>
    <row r="15" spans="1:11">
      <c r="A15" s="4" t="s">
        <v>700</v>
      </c>
      <c r="B15" s="4" t="s">
        <v>701</v>
      </c>
      <c r="G15" s="4" t="s">
        <v>702</v>
      </c>
    </row>
    <row r="16" spans="1:11">
      <c r="A16" s="4" t="s">
        <v>703</v>
      </c>
    </row>
    <row r="17" spans="1:11">
      <c r="A17" s="3" t="s">
        <v>686</v>
      </c>
    </row>
    <row r="18" spans="1:11">
      <c r="A18" s="4" t="s">
        <v>675</v>
      </c>
      <c r="E18" s="6" t="n">
        <v>10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704</v>
      </c>
      <c r="B1" s="2" t="s">
        <v>1</v>
      </c>
    </row>
    <row r="2" spans="1:2">
      <c r="B2" s="2" t="s">
        <v>433</v>
      </c>
    </row>
    <row r="3" spans="1:2">
      <c r="A3" s="4" t="s">
        <v>705</v>
      </c>
    </row>
    <row r="4" spans="1:2">
      <c r="A4" s="3" t="s">
        <v>706</v>
      </c>
    </row>
    <row r="5" spans="1:2">
      <c r="A5" s="4" t="s">
        <v>707</v>
      </c>
      <c r="B5" s="11" t="n">
        <v>200000</v>
      </c>
    </row>
    <row r="6" spans="1:2">
      <c r="A6" s="4" t="s">
        <v>708</v>
      </c>
      <c r="B6" s="4" t="s">
        <v>709</v>
      </c>
    </row>
    <row r="7" spans="1:2">
      <c r="A7" s="4" t="s">
        <v>710</v>
      </c>
    </row>
    <row r="8" spans="1:2">
      <c r="A8" s="3" t="s">
        <v>706</v>
      </c>
    </row>
    <row r="9" spans="1:2">
      <c r="A9" s="4" t="s">
        <v>711</v>
      </c>
      <c r="B9" s="4" t="s">
        <v>7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2</v>
      </c>
      <c r="B1" s="2" t="s">
        <v>1</v>
      </c>
    </row>
    <row r="2" spans="1:2">
      <c r="B2" s="2" t="s">
        <v>64</v>
      </c>
    </row>
    <row r="3" spans="1:2">
      <c r="A3" s="3" t="s">
        <v>153</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64</v>
      </c>
    </row>
    <row r="3" spans="1:2">
      <c r="A3" s="3" t="s">
        <v>157</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64</v>
      </c>
    </row>
    <row r="3" spans="1:2">
      <c r="A3" s="3" t="s">
        <v>161</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6:22:53Z</dcterms:created>
  <dcterms:modified xmlns:dcterms="http://purl.org/dc/terms/" xmlns:xsi="http://www.w3.org/2001/XMLSchema-instance" xsi:type="dcterms:W3CDTF">2018-04-30T16:22:53Z</dcterms:modified>
</cp:coreProperties>
</file>